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TRATEGIC INVESTMENTS AND BUSIN" sheetId="10" state="visible" r:id="rId10"/>
    <sheet xmlns:r="http://schemas.openxmlformats.org/officeDocument/2006/relationships" name="INVESTMENT IN NSURE, INC."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OUNTS PAYABLE AND ACCRUED LI" sheetId="14" state="visible" r:id="rId14"/>
    <sheet xmlns:r="http://schemas.openxmlformats.org/officeDocument/2006/relationships" name="LONG-TERM DEBT" sheetId="15" state="visible" r:id="rId15"/>
    <sheet xmlns:r="http://schemas.openxmlformats.org/officeDocument/2006/relationships" name="SIGNIFICANT CUSTOMERS" sheetId="16" state="visible" r:id="rId16"/>
    <sheet xmlns:r="http://schemas.openxmlformats.org/officeDocument/2006/relationships" name="EQUITY" sheetId="17" state="visible" r:id="rId17"/>
    <sheet xmlns:r="http://schemas.openxmlformats.org/officeDocument/2006/relationships" name="EARNINGS (LOS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TRATEGIC INVESTMENTS AND BUS_2" sheetId="26" state="visible" r:id="rId26"/>
    <sheet xmlns:r="http://schemas.openxmlformats.org/officeDocument/2006/relationships" name="PROPERTY AND EQUIPMENT (Tables)" sheetId="27" state="visible" r:id="rId27"/>
    <sheet xmlns:r="http://schemas.openxmlformats.org/officeDocument/2006/relationships" name="GOODWILL AND OTHER INTANGIBLE_2" sheetId="28" state="visible" r:id="rId28"/>
    <sheet xmlns:r="http://schemas.openxmlformats.org/officeDocument/2006/relationships" name="ACCOUNTS PAYABLE AND ACCRUED _2" sheetId="29" state="visible" r:id="rId29"/>
    <sheet xmlns:r="http://schemas.openxmlformats.org/officeDocument/2006/relationships" name="LONG-TERM DEBT (Tables)" sheetId="30" state="visible" r:id="rId30"/>
    <sheet xmlns:r="http://schemas.openxmlformats.org/officeDocument/2006/relationships" name="SIGNIFICANT CUSTOMERS (Tables)" sheetId="31" state="visible" r:id="rId31"/>
    <sheet xmlns:r="http://schemas.openxmlformats.org/officeDocument/2006/relationships" name="EQUITY (Tables)" sheetId="32" state="visible" r:id="rId32"/>
    <sheet xmlns:r="http://schemas.openxmlformats.org/officeDocument/2006/relationships" name="EARNINGS (LOSS) PER SHARE (Tabl" sheetId="33" state="visible" r:id="rId33"/>
    <sheet xmlns:r="http://schemas.openxmlformats.org/officeDocument/2006/relationships" name="LEASES (Tables)" sheetId="34" state="visible" r:id="rId34"/>
    <sheet xmlns:r="http://schemas.openxmlformats.org/officeDocument/2006/relationships" name="SCHEDULE OF CASH AND RESTRICTED" sheetId="35" state="visible" r:id="rId35"/>
    <sheet xmlns:r="http://schemas.openxmlformats.org/officeDocument/2006/relationships" name="SCHEDULE OF ESTIMATED USEFUL LI" sheetId="36" state="visible" r:id="rId36"/>
    <sheet xmlns:r="http://schemas.openxmlformats.org/officeDocument/2006/relationships" name="SCHEDULE OF DISAGGREGATION REVE" sheetId="37" state="visible" r:id="rId37"/>
    <sheet xmlns:r="http://schemas.openxmlformats.org/officeDocument/2006/relationships" name="SUMMARIZES THE CHANGES TO THE P" sheetId="38" state="visible" r:id="rId38"/>
    <sheet xmlns:r="http://schemas.openxmlformats.org/officeDocument/2006/relationships" name="SUMMARY OF SIGNIFICANT ACCOUN_4" sheetId="39" state="visible" r:id="rId39"/>
    <sheet xmlns:r="http://schemas.openxmlformats.org/officeDocument/2006/relationships" name="SUMMARY OF BUSINESS ACQUIRED AN" sheetId="40" state="visible" r:id="rId40"/>
    <sheet xmlns:r="http://schemas.openxmlformats.org/officeDocument/2006/relationships" name="SCHEDULE OF ALLOCATION OF PURCH" sheetId="41" state="visible" r:id="rId41"/>
    <sheet xmlns:r="http://schemas.openxmlformats.org/officeDocument/2006/relationships" name="STRATEGIC INVESTMENTS AND BUS_3" sheetId="42" state="visible" r:id="rId42"/>
    <sheet xmlns:r="http://schemas.openxmlformats.org/officeDocument/2006/relationships" name="INVESTMENT IN NSURE, INC. (Deta" sheetId="43" state="visible" r:id="rId43"/>
    <sheet xmlns:r="http://schemas.openxmlformats.org/officeDocument/2006/relationships" name="SCHEDULE OF PROPERTY AND EQUIPM" sheetId="44" state="visible" r:id="rId44"/>
    <sheet xmlns:r="http://schemas.openxmlformats.org/officeDocument/2006/relationships" name="PROPERTY AND EQUIPMENT (Details" sheetId="45" state="visible" r:id="rId45"/>
    <sheet xmlns:r="http://schemas.openxmlformats.org/officeDocument/2006/relationships" name="SCHEDULE OF IMPAIRMENT OF GOODW" sheetId="46" state="visible" r:id="rId46"/>
    <sheet xmlns:r="http://schemas.openxmlformats.org/officeDocument/2006/relationships" name="SCHEDULE OF INTANGIBLE ASSETS A" sheetId="47" state="visible" r:id="rId47"/>
    <sheet xmlns:r="http://schemas.openxmlformats.org/officeDocument/2006/relationships" name="SCHEDULE OF AMORTIZATION EXPENS" sheetId="48" state="visible" r:id="rId48"/>
    <sheet xmlns:r="http://schemas.openxmlformats.org/officeDocument/2006/relationships" name="GOODWILL AND OTHER INTANGIBLE_3" sheetId="49" state="visible" r:id="rId49"/>
    <sheet xmlns:r="http://schemas.openxmlformats.org/officeDocument/2006/relationships" name="SCHEDULE OF ACCOUNTS PAYABLE AN" sheetId="50" state="visible" r:id="rId50"/>
    <sheet xmlns:r="http://schemas.openxmlformats.org/officeDocument/2006/relationships" name="SCHEDULE OF LONG-TERM DEBT (Det" sheetId="51" state="visible" r:id="rId51"/>
    <sheet xmlns:r="http://schemas.openxmlformats.org/officeDocument/2006/relationships" name="SCHEDULE OF LONG-TERM DEBT (D_2" sheetId="52" state="visible" r:id="rId52"/>
    <sheet xmlns:r="http://schemas.openxmlformats.org/officeDocument/2006/relationships" name="SCHEDULE OF CUMULATIVE MATURITI" sheetId="53" state="visible" r:id="rId53"/>
    <sheet xmlns:r="http://schemas.openxmlformats.org/officeDocument/2006/relationships" name="LONG-TERM DEBT (Details Narrati" sheetId="54" state="visible" r:id="rId54"/>
    <sheet xmlns:r="http://schemas.openxmlformats.org/officeDocument/2006/relationships" name="SCHEDULE OF CONCENTRATIONS OF R" sheetId="55" state="visible" r:id="rId55"/>
    <sheet xmlns:r="http://schemas.openxmlformats.org/officeDocument/2006/relationships" name="SUMMARY OF STOCK OPTIONS (Detai" sheetId="56" state="visible" r:id="rId56"/>
    <sheet xmlns:r="http://schemas.openxmlformats.org/officeDocument/2006/relationships" name="SUMMARY OF NON-VESTED STOCK OPT" sheetId="57" state="visible" r:id="rId57"/>
    <sheet xmlns:r="http://schemas.openxmlformats.org/officeDocument/2006/relationships" name="SCHEDULE OF ASSUMPTION OF BLACK" sheetId="58" state="visible" r:id="rId58"/>
    <sheet xmlns:r="http://schemas.openxmlformats.org/officeDocument/2006/relationships" name="EQUITY (Details Narrative)" sheetId="59" state="visible" r:id="rId59"/>
    <sheet xmlns:r="http://schemas.openxmlformats.org/officeDocument/2006/relationships" name="SCHEDULE OF CALCULATIONS OF BAS" sheetId="60" state="visible" r:id="rId60"/>
    <sheet xmlns:r="http://schemas.openxmlformats.org/officeDocument/2006/relationships" name="EARNINGS (LOSS) PER SHARE (Deta" sheetId="61" state="visible" r:id="rId61"/>
    <sheet xmlns:r="http://schemas.openxmlformats.org/officeDocument/2006/relationships" name="SCHEDULE OF FUTURE MINIMUM LEAS" sheetId="62" state="visible" r:id="rId62"/>
    <sheet xmlns:r="http://schemas.openxmlformats.org/officeDocument/2006/relationships" name="LEASES (Details Narrative)" sheetId="63" state="visible" r:id="rId63"/>
    <sheet xmlns:r="http://schemas.openxmlformats.org/officeDocument/2006/relationships" name="INCOME TAXES (Details Narrative" sheetId="64" state="visible" r:id="rId64"/>
    <sheet xmlns:r="http://schemas.openxmlformats.org/officeDocument/2006/relationships" name="RELATED PARTY TRANSACTIONS (Det"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8" customWidth="1" min="1" max="1"/>
    <col width="28" customWidth="1" min="2" max="2"/>
    <col width="14" customWidth="1" min="3" max="3"/>
  </cols>
  <sheetData>
    <row r="1">
      <c r="A1" s="1" t="inlineStr">
        <is>
          <t>Cover - shares</t>
        </is>
      </c>
      <c r="B1" s="2" t="inlineStr">
        <is>
          <t>6 Months Ended</t>
        </is>
      </c>
    </row>
    <row r="2">
      <c r="B2" s="2" t="inlineStr">
        <is>
          <t>Jun. 30, 2021</t>
        </is>
      </c>
      <c r="C2" s="2" t="inlineStr">
        <is>
          <t>Aug. 17,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020</t>
        </is>
      </c>
    </row>
    <row r="13">
      <c r="A13" s="4" t="inlineStr">
        <is>
          <t>Entity Registrant Name</t>
        </is>
      </c>
      <c r="B13" s="4" t="inlineStr">
        <is>
          <t>RELIANCE GLOBAL GROUP, INC.</t>
        </is>
      </c>
    </row>
    <row r="14">
      <c r="A14" s="4" t="inlineStr">
        <is>
          <t>Entity Central Index Key</t>
        </is>
      </c>
      <c r="B14" s="4" t="inlineStr">
        <is>
          <t>0001812727</t>
        </is>
      </c>
    </row>
    <row r="15">
      <c r="A15" s="4" t="inlineStr">
        <is>
          <t>Entity Tax Identification Number</t>
        </is>
      </c>
      <c r="B15" s="4" t="inlineStr">
        <is>
          <t>46-3390293</t>
        </is>
      </c>
    </row>
    <row r="16">
      <c r="A16" s="4" t="inlineStr">
        <is>
          <t>Entity Incorporation, State or Country Code</t>
        </is>
      </c>
      <c r="B16" s="4" t="inlineStr">
        <is>
          <t>FL</t>
        </is>
      </c>
    </row>
    <row r="17">
      <c r="A17" s="4" t="inlineStr">
        <is>
          <t>Entity Address, Address Line One</t>
        </is>
      </c>
      <c r="B17" s="4" t="inlineStr">
        <is>
          <t>300 Blvd. of the Americas</t>
        </is>
      </c>
    </row>
    <row r="18">
      <c r="A18" s="4" t="inlineStr">
        <is>
          <t>Entity Address, Address Line Two</t>
        </is>
      </c>
      <c r="B18" s="4" t="inlineStr">
        <is>
          <t>Suite 105</t>
        </is>
      </c>
    </row>
    <row r="19">
      <c r="A19" s="4" t="inlineStr">
        <is>
          <t>Entity Address, City or Town</t>
        </is>
      </c>
      <c r="B19" s="4" t="inlineStr">
        <is>
          <t>Lakewood</t>
        </is>
      </c>
    </row>
    <row r="20">
      <c r="A20" s="4" t="inlineStr">
        <is>
          <t>Entity Address, State or Province</t>
        </is>
      </c>
      <c r="B20" s="4" t="inlineStr">
        <is>
          <t>NJ</t>
        </is>
      </c>
    </row>
    <row r="21">
      <c r="A21" s="4" t="inlineStr">
        <is>
          <t>Entity Address, Postal Zip Code</t>
        </is>
      </c>
      <c r="B21" s="4" t="inlineStr">
        <is>
          <t>08701</t>
        </is>
      </c>
    </row>
    <row r="22">
      <c r="A22" s="4" t="inlineStr">
        <is>
          <t>City Area Code</t>
        </is>
      </c>
      <c r="B22" s="4" t="inlineStr">
        <is>
          <t>732</t>
        </is>
      </c>
    </row>
    <row r="23">
      <c r="A23" s="4" t="inlineStr">
        <is>
          <t>Local Phone Number</t>
        </is>
      </c>
      <c r="B23" s="4" t="inlineStr">
        <is>
          <t>380-46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0944439</v>
      </c>
    </row>
    <row r="31">
      <c r="A31" s="4" t="inlineStr">
        <is>
          <t>Common Stock [Member]</t>
        </is>
      </c>
    </row>
    <row r="32">
      <c r="A32" s="3" t="inlineStr">
        <is>
          <t>Affiliate, Collateralized Security [Line Items]</t>
        </is>
      </c>
    </row>
    <row r="33">
      <c r="A33" s="4" t="inlineStr">
        <is>
          <t>Title of 12(b) Security</t>
        </is>
      </c>
      <c r="B33" s="4" t="inlineStr">
        <is>
          <t>Common
    Stock</t>
        </is>
      </c>
    </row>
    <row r="34">
      <c r="A34" s="4" t="inlineStr">
        <is>
          <t>Trading Symbol</t>
        </is>
      </c>
      <c r="B34" s="4" t="inlineStr">
        <is>
          <t>RELI</t>
        </is>
      </c>
    </row>
    <row r="35">
      <c r="A35" s="4" t="inlineStr">
        <is>
          <t>Security Exchange Name</t>
        </is>
      </c>
      <c r="B35" s="4" t="inlineStr">
        <is>
          <t>NASDAQ</t>
        </is>
      </c>
    </row>
    <row r="36">
      <c r="A36" s="4" t="inlineStr">
        <is>
          <t>Series A Warrant [Member]</t>
        </is>
      </c>
    </row>
    <row r="37">
      <c r="A37" s="3" t="inlineStr">
        <is>
          <t>Affiliate, Collateralized Security [Line Items]</t>
        </is>
      </c>
    </row>
    <row r="38">
      <c r="A38" s="4" t="inlineStr">
        <is>
          <t>Title of 12(b) Security</t>
        </is>
      </c>
      <c r="B38" s="4" t="inlineStr">
        <is>
          <t>Series A Warrants</t>
        </is>
      </c>
    </row>
    <row r="39">
      <c r="A39" s="4" t="inlineStr">
        <is>
          <t>Trading Symbol</t>
        </is>
      </c>
      <c r="B39" s="4" t="inlineStr">
        <is>
          <t>RELI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RATEGIC INVESTMENTS AND BUSINESS COMBINATION</t>
        </is>
      </c>
      <c r="B1" s="2" t="inlineStr">
        <is>
          <t>6 Months Ended</t>
        </is>
      </c>
    </row>
    <row r="2">
      <c r="B2" s="2" t="inlineStr">
        <is>
          <t>Jun. 30, 2021</t>
        </is>
      </c>
    </row>
    <row r="3">
      <c r="A3" s="3" t="inlineStr">
        <is>
          <t>Business Combination and Asset Acquisition [Abstract]</t>
        </is>
      </c>
    </row>
    <row r="4">
      <c r="A4" s="4" t="inlineStr">
        <is>
          <t>STRATEGIC INVESTMENTS AND BUSINESS COMBINATION</t>
        </is>
      </c>
      <c r="B4" s="4" t="inlineStr">
        <is>
          <t xml:space="preserve">NOTE
3. STRATEGIC INVESTMENTS AND BUSINESS COMBINATION To
date, we have acquired seven insurance brokerages (see table below), including both acquisitions of affiliated companies ( i.e.
Acquired Date Location Line
of Business Status
U.S.
Benefits Alliance, LLC (USBA) October
24, 2018 Michigan Health
Insurance Affiliated
Employee
Benefit Solutions, LLC (EBS) Commercial
Solutions of Insurance Agency, LLC October
24, 2018 December
1, 2018 Michigan New
Jersey Health
Insurance P&amp;C
– Trucking Industry Affiliated Unaffiliated
Southwestern
Montana Insurance Center, Inc. April
1, 2019 Montana Group
Health Insurance Unaffiliated
Fortman
Insurance Agency, LLC May
1, 2019 Ohio P&amp;C Unaffiliated
Altruis
Benefits Consultants, Inc. September
1, 2019 Michigan Health
Insurance Unaffiliated
UIS
Altruis LLC August
17, 2020 New
York Health
Insurance Unaffiliated
J.P.
Kush and Associates, Inc. May
1, 2021 Michigan Health
Insurance Unaffiliated The
following table lists our activity in 2021 by number of agents, approximate policies issued and revenue written: SUMMARY OF BUSINESS ACQUIRED AND REVENUE RECOGNIZED
Agency
Name Number
of Agents Number
of Policies issued Aggregate
Revenue Recognized June 30, 2021
USBA and EBS 5 310 $ 463,880
UIS Agency, LLC / Commercial Solutions 1 92 $ 175,249
Southwestern Montana 13 1,577 $ 861,598
Fortman Insurance 14 1,953 $ 1,000,119
Altruis 13 1,224 $ 1,748,413
Kush 4 350 $ 265,318 The
following table lists our activity in 2020 by number of agents, approximate policies issued and revenue written:
Agency
Name Number
of Agents Number
of Policies issued Aggregate
USBA and EBS 5 271 $ 589,994
Commercial Solutions 2 95 $ 149,855
Southwestern Montana 14 1,447 $ 853,885
Fortman Insurance 14 1,798 $ 1,017,150
Altruis 13 5,454 $ 1,035,448 UIS
Transaction On
August 17, 2020, the Company entered into a Stock Purchase Agreement with UIS Agency LLC whereby the Company shall purchase the business
and certain assets noted within the Purchase Agreement (the “UIS Acquisition”) for a total purchase price of $883,334 $601,696 $200,000 $500,000 $450,000 $81,638 The
UIS Acquisition was accounted for as a business combination in accordance with the acquisition method under the guidance in ASC 805-10
and 805-20. Accordingly, the total purchase consideration was allocated to intangible assets acquir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UIS Acquisition was calculated as follows: SCHEDULE OF ALLOCATION OF PURCHASE PRICE
Description Fair
Value Weighted
Average Useful Life (Years)
Cash $ 5,772
Trade name and trademarks 35,600 5
Customer relationships 100,000 10
Non-competition agreements 25,500 5
Goodwill 716,462 Indefinite
$ 883,334 Goodwill
of $716,462 $33,344 $138,115 J.P.
Kush and Associates, Inc. Transaction On
May 1, 2021, the Company entered into a Purchase Agreement with J.P. Kush and Associates, Inc. whereby the Company shall purchase the
business and certain assets noted within the Purchase Agreement (the “Kush Acquisition”) for a total purchase price of $2,591,481 .
The purchase price was paid with a cash payment of $1,900,000 ,
$50,000
in restricted stock, in a transaction exempt from registration under Section 4(a)(2) of the Securities Act of 1933, as amended, $641,481
and is presented net of accretion The Kush Acquisition was accounted for as a business combination in
accordance with the acquisition method under the guidance in ASC 805-10 and 805-20. Accordingly, the total purchase consideration was
allocated to intangible assets acquir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Kush Acquisition was calculated as follows: SCHEDULE OF ALLOCATION OF PURCHASE PRICE
Description Fair
Value Weighted
Average Useful Life (Years)
Trade name and trademarks $ 474,300 5
Customer relationships 693,000 10
Non-competition agreements 144,000 5
Cash 291,414
Goodwill 988,767 Indefinite
$ 2,591,481 Goodwill
of $988,767
arising from the Kush Acquisition consisted
of the value of the employee workforce and the residual value after all identifiable intangible assets were valued. Goodwill recognized
pursuant to the Kush Acquisition is currently expected to be deductible for income tax purposes. Total acquisition costs for the Kush
Acquisition incurred were $58,092
recorded as a component of General and administrative
expenses. The revenue 2021 to April 30, 2021 was
$ 500,155
and from January 1,
2020 to June 30, 2020 was $561,523 .
The net profit/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NSURE, INC.</t>
        </is>
      </c>
      <c r="B1" s="2" t="inlineStr">
        <is>
          <t>6 Months Ended</t>
        </is>
      </c>
    </row>
    <row r="2">
      <c r="B2" s="2" t="inlineStr">
        <is>
          <t>Jun. 30, 2021</t>
        </is>
      </c>
    </row>
    <row r="3">
      <c r="A3" s="3" t="inlineStr">
        <is>
          <t>Investments, All Other Investments [Abstract]</t>
        </is>
      </c>
    </row>
    <row r="4">
      <c r="A4" s="4" t="inlineStr">
        <is>
          <t>INVESTMENT IN NSURE, INC.</t>
        </is>
      </c>
      <c r="B4" s="4" t="inlineStr">
        <is>
          <t xml:space="preserve">NOTE
4. INVESTMENT IN NSURE, INC. On
February 19, 2020, the Company entered into a securities purchase agreement with NSURE, Inc. (“NSURE”) whereas the Company
may invest up to an aggregate of $20,000,000 5,837,462 35 $1,000,000 291,873 $3,000,000 $16,000,000 46,667 1,000,000 $1,3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5. PROPERTY AND EQUIPMENT Property
and equipment consisted of the following: SCHEDULE OF PROPERTY AND EQUIPMENT
June
30, 2021 December
31, 2020
Computer equipment and software $ 37,721 $ 33,774
Office equipment and furniture 36,573 36,573
Leasehold Improvements 56,631 56,631
Property and equipment, gross 130,925 126,978
Less: Accumulated depreciation
and amortization (54,590 ) (47,815 )
Property and equipment,
net $ 76,335 $ 79,163 Depreciation
expense associated with property and equipment as adjusted to reclassify certain software assets to intangibles, 2020,
and $6,775 and
$9,929 ,
respectively. Depreciation
expense associated with property and equipment as adjusted to reclassify certain software assets to intangibles, $4,117 and
$4,964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NOTE
6. GOODWILL AND OTHER INTANGIBLE ASSETS Effective
January 1, 2020 the Company reorganized its reporting structure into a single operating unit. All of the acquisitions made by the Company
are in one industry insurance agencies. These agencies operate in a very similar economic and regulatory environment. The Company has
one executive who is responsible for the operations of the insurance agencies. This executive reports directly to the Chief Financial
Officer (“CFO”) on a quarterly basis. Additionally, the CFO who is responsible for the strategic direction of the Company
review the operations of the insurance agency business as opposed to an office by office view. In accordance with guidance in ASC 350-20-35-45
all the Company’s goodwill will be reassigned to a single reporting unit. As
of June 30, 2021 and December 31, 2020, the Company’s goodwill balance was $ 9,750,492
and $ 8,761,725 ,
respectively. SCHEDULE OF IMPAIRMENT OF GOODWILL
Goodwill
December 31, 2019 $ 8,045,263
Goodwill recognized
in connection with acquisition on August 17, 2020 716,462
December 31, 2020 8,761,725
March 31, 2021 8,761,725
Goodwill recognized
in connection with Kush acquisition on May 1, 2021 $ 988,767
June 30, 2021 $ 9,750,492 The
following table sets forth the major categories of the Company’s intangible assets and the weighted-average remaining amortization
period as of June 30, 2021: SCHEDULE OF INTANGIBLE ASSETS AND WEIGHTED-AVERAGE REMAINING AMORTIZATION PERIOD
Weighted
Average Remaining Amortization period (Years) Gross Carrying
Amount Accumulated
Amortization Net
Carrying Amount
Trade name and trademarks 3.9 $ 1,566,375 $ (428,849 ) $ 1,137,526
Internally developed software -WIP Not
in service 144,354 - 144,354
Customer relationships 8.2 4,379,290 (833,043 ) 3,546,247
Purchased software 1.1 562,327 (359,264 ) 203,063
Non-competition agreements 3.1 2,821,010 (1,105,108 ) 1,715,902
$ 9,469,041 $ (2,726,264 ) $ 6,747,098 The
following table sets forth the major categories of the Company’s intangible assets and the weighted-average remaining amortization
period as of December 31, 2020:
Weighted
Average Remaining Amortization period (Years) Gross Carrying
Amount Accumulated
Amortization Net
Carrying Amount
Trade name and trademarks 2.6 $ 1,087,760 $ (307,163 ) $ 780,597
Customer relationships 7.6 3,686,290 (623,649 ) 3,062,641
Purchased software 1.6 562,327 (265,543 ) 296,784
Non-competition agreements 2.6 2,677,010 (834,598 ) 1,842,412
$ 8,013,387 $ (2,030,953 ) $ 5,982,434 Amortization
expense as adjusted for certain software reclassifications $695,679
and $648,153
for the six months ended June 30, 2021 and 2020,
respectively. Amortization
expense as adjusted for certain software reclassifications $365,249
and $324,027
for the three months ended June 30, 2021 and
2020, respectively. The
following reflects the expected amortization expense of acquired intangible assets as of June 30, 2021, for each of the following five
years and thereafter: SCHEDULE OF AMORTIZATION EXPENSE OF ACQUIRED INTANGIBLES ASSETS
Years ending
December 31, Amortization
Expense
2021 $ 901,308
2022 1,426,326
2023 1,303,177
2024 781,832
2025 564,933
Thereafter 1,769,522
Total $ 6,747,098 As
of June 30, 2021 and December 31, 2020, the Company was in compliance with the covenants due to start up initiatives that were funded
by Reliance Hold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Payables and Accruals [Abstract]</t>
        </is>
      </c>
    </row>
    <row r="4">
      <c r="A4" s="4" t="inlineStr">
        <is>
          <t>ACCOUNTS PAYABLE AND ACCRUED LIABILITIES</t>
        </is>
      </c>
      <c r="B4" s="4" t="inlineStr">
        <is>
          <t xml:space="preserve">NOTE
7. ACCOUNTS PAYABLE AND ACCRUED LIABILITIES Significant
components of accounts payable and accrued liabilities were as follows: SCHEDULE OF ACCOUNTS PAYABLE AND ACCRUED LIABILITIES
June
30, 2021 December
31, 2020
Accounts payable $ 220,134 $ 980,943
Accrued commission expense 69,560 -
Accrued expenses 16,192 35,022
Accrued credit card payables 17,371 119,896
Other accrued liabilities 15,233 7,792
Accounts payable and other accrued liabilities $ 338,490 $ 1,143,6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NOTE
8. LONG-TERM DEBT The
composition of the long-term debt follows: SCHEDULE OF LONG-TERM DEBT
June
30, 2021 December
31, 2020
Oak Street Funding LLC Term Loan
for the acquisition of EBS and USBA, net of deferred financing costs of $15,716 $19,044 $ 514,429 $ 542,760
Oak Street Funding LLC Senior Secured Amortizing
Credit Facility for the acquisition of CCS, net of deferred financing costs of $18,903 $22,737 832,198 877,550
Oak Street Funding LLC Term Loan for the acquisition
of SWMT, net of deferred financing costs of $12,359 $16,685 932,614 979,966
Oak Street Funding LLC Term Loan for the acquisition
of FIS, net of deferred financing costs of $45,569 $54,293 2,346,730 2,465,410
Oak Street Funding LLC
Term Loan for the acquisition of ABC, net of deferred financing costs of $51,850 $65,968 3,801,919 3,983,594
8,427,890 8,849,280
Less: current portion (889,994 ) (963,450 )
Long-term debt $ 7,537,896 $ 7,885,830 Oak
Street Funding LLC – Term Loans and Credit Facilities During
the year ended December 31, 2018 the Company entered into two debt agreements with Oak Street Funding LLC. On August 1, 2018, EBS and
USBA entered into a Credit Agreement with Oak Street Funding LLC (“Oak Street”) whereby EBS and USBA borrowed $750,000 Interest accrues at 5.00 22,188 $1,025,000 The borrowing rate under the Facility is a variable rate equal to
Prime + 1.50 10 $25,506 During
the year ended December 31, 2019 the Company entered in Credit Agreements with Oak Street on April 1, 2019, May 1, 2019 and September
5, 2019 whereby the Company borrowed a total amount of $7,912,000 The borrowing rates under the Facility is a variable rate equal to Prime + 2.00 10 $181,125 Aggregated
cumulative maturities of long-term obligations (including the Term Loan and the Facility), excluding deferred financing costs, as of
June 30, 2021 are: SCHEDULE OF CUMULATIVE MATURITIES OF LONG-TERM OBLIGATIONS
Fiscal year
ending December 31, Maturities
of Long-Term Debt
2021 $ 438,515
2022 913,920
2023 963,584
2024 1,015,030
2025 1,071,119
Thereafter 4,170,119
Total $ 8,572,287
Less debt issuance costs (144,397 )
Total 8,427,890 Loans
Payable Paycheck
Protection Program On
April 4, 2020, the Company entered into a loan agreement with First Financial Bank for a loan of $673,700 Under the terms of the PPP, up to the entire amount of principal and accrued interest
may be forgiven to the extent loan proceeds are used for qualifying expenses as described in the CARES Act and applicable implementing
guidance issued by the U.S. Small Business Administration under the PPP. The Company intends to use the entire loan amount for designated
qualifying expenses and to apply for forgiveness in accordance with the terms of the PPP. two years 1.00 t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6 Months Ended</t>
        </is>
      </c>
    </row>
    <row r="2">
      <c r="B2" s="2" t="inlineStr">
        <is>
          <t>Jun. 30, 2021</t>
        </is>
      </c>
    </row>
    <row r="3">
      <c r="A3" s="3" t="inlineStr">
        <is>
          <t>Risks and Uncertainties [Abstract]</t>
        </is>
      </c>
    </row>
    <row r="4">
      <c r="A4" s="4" t="inlineStr">
        <is>
          <t>SIGNIFICANT CUSTOMERS</t>
        </is>
      </c>
      <c r="B4" s="4" t="inlineStr">
        <is>
          <t xml:space="preserve">NOTE
9. SIGNIFICANT CUSTOMERS Carriers
representing 10% or more of total revenue are presented in the table below: SCHEDULE OF CONCENTRATIONS OF REVENUES
For
the six June
30, For
the period ended December
31,
2021 2020 2020 2019
BlueCross BlueShield 25 % 30 % 25 % 26 %
Priority Health 33 % 28 % 26 % 20 % No
other single insurance carrier accounted for more than 10% of the Company’s commission revenues. The loss of any significant customer,
including Priority Health and BlueCross BlueShield, could have a material adverse effect on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NOTE
10. EQUITY Preferred
Stock The
Company has been authorized to issue 750,000,000 $0.086 Each share of Series
A Convertible Preferred Stock shall have ten (10) votes per share and may be converted into ten (10) shares of $0.086 par value common
stock. The holders of the Series A Convertible Preferred Stock shall be entitled to receive, when, if and as declared by the Board, out
of funds legally available therefore, cumulative dividends payable in cash. The annual interest rate at which cumulative preferred dividends
will accrue on each share of Series A Convertible Preferred Stock is 0%. In the event of any voluntary or involuntary liquidation, dissolution
or winding up of the Company, before any distribution of assets of the Corporation shall be made to or set apart for the holders of the
Common Stock and subject and subordinate to the rights of secured creditors of the Company, the holders of Series A Preferred Stock shall
receive an amount per share equal to the greater of (i) one dollar ($1.00), adjusted for any recapitalization, stock combinations, stock
dividends (whether paid or unpaid) On
February 11, 2021, Reliance Global Holdings, LLC, a related party, converted 394,493
shares of Series A Convertible Preferred Stock
into 3,944,930
shares of common stock. As
of June 30, 2021 and December 31, 2020, there were 1,167 395,640 Common
Stock The
Company has been authorized to issue 2,000,000,000 $0.086 In
February 2021, the Company issued 2,070,000 12,420,000 In
February 2021, Reliance Global Holdings, LLC, a related party, converted $3,800,000 633,333 $6.00 633,333 In
May 2021, the Company issued 14,925 Stock
Options During
the year ended December 31, 2019, the Company adopted the Reliance Global Group, Inc. 2019 Equity Incentive Plan (the “Plan”)
under which options exercisable for shares of common stock have been or may be granted to employees, directors, consultants, and service
providers. A total of 700,000 163,913 The
Plan is administered by the Board of Directors (the “Board”). The Board is authorized to select from among eligible employees,
directors, and service providers, those individuals to whom options are to be granted and to determine the number of shares to be subject
to, and the terms and conditions of the options. The Board is also authorized to prescribe, amend, and rescind terms relating to options
granted under the Plan. Generally, the interpretation and construction of any provision of the Plan or any options granted hereunder
is within the discretion of the Board. The
Plan provides that options may or may not be Incentive Stock Options (ISOs) within the meaning of Section 422 of the Internal Revenue
Code. Only employees of the Company are eligible to receive ISOs, while employees, non-employee directors, consultants, and service providers
are eligible to receive options which are not ISOs, i.e. “Non-Statutory Stock Options.” The options granted by the Board
in connection with its adoption of the Plan were Non-Statutory Stock Option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stock options granted, forfeited or expired, and exercised under the Plan for the six months ended June
30, 2021: SUMMARY OF STOCK OPTIONS
Options Weighted
Average Exercise Price Per Share Weighted
Average Remaining Contractual Life (Years) Aggregate
Intrinsic Value
Outstanding at December 31,
2020 233,917 $ 15.43 3.63 $ -
Granted - - - -
Forfeited or expired (70,004 ) 14.57 3.18 -
Exercised - - - -
Outstanding at June
30, 2021 163,913 $ 15.50 3.12 $ - The
following is a summary of the stock options granted, forfeited or expired, and exercised under the Plan for the six months ended June
30, 2020:
Options Weighted
Average Exercise Price Per Share Weighted
Average Remaining Contractual Life (Years) Aggregate
Intrinsic Value
Outstanding at December 31,
2019 229,833 $ 15.43 4.62 $ 2,995,640
Granted 23,333 33.43 4.73 -
Forfeited or expired - - - -
Exercised - - - -
Outstanding at June
30, 2020 253,166 $ 17.14 3.71 $ - The
following is a summary of the Company’s non-vested stock options as of December 31, 2020, and changes during the six months ended
June 30, 2021: SUMMARY OF NON-VESTED STOCK OPTIONS
Options Weighted
Average Exercise Price Per Share Weighted
Average Remaining Contractual Life (Years)
Non-vested at December 31, 2020 159,542 $ 13.39 2.53
Granted - - -
Vested - - -
Forfeited or expired (70,004 ) 14.57 -
Non-vested at June
30, 2021 89,538 $ 15.03 2.02 The
following is a summary of the Company’s non-vested stock options as of December 31, 2019, and changes during the three months ended
June 30, 2020:
Options Weighted
Average Exercise Price Per Share Weighted
Average Remaining Contractual Life (Years)
Non-vested at December 31, 2019 212,333 $ 15.43 4.30
Granted 23,333 33.43 4.73
Vested (17,500 ) 17.14 3.66
Forfeited or expired - - -
Non-vested at June
30, 2020 218,166 $ 17.14 3.66 During
the six months ended June 30, 2021, the Board did not approve any options to be issued pursuant to the Plan. During
the six months ended June 30, 2020, the Board approved options to be issued pursuant to the Plan to a certain current employee, during
the period, totaling 23,333 5 4 The
Company determined that the options granted had a total fair value for the period ending on June 30, 2020, of $3,967,480 $843,572 $2,076,532 The
intrinsic value is calculated as the difference between the market value and the exercise price of the shares on June 30, 2020. The market
value as of June 30, 2020, was $16.28 As
of June 30, 2021 the Company determined that the options granted had a total fair value of $ 2,421,961 $385,018 $386,888 These
options have been granted with an exercise price greater than the market value of the common stock on the date of grant and have a contractual
term of 5 years. The options vest ratably over a 4-year period through September 2024 and remain subject to forfeiture if vesting conditions
are not met. Compensation cost is recognized on a straight-line basis over the vesting period or requisite service period. During the
six months ended June 30, 2020, 70,004 options were forfeited. The
intrinsic value is calculated as the difference between the market value and the exercise price of the shares on June 30, 2021. The market
value as of June 30, 2021 was $3.53 based on the closing bid price for June 30, 2021. The
Company estimated the fair value of each stock option on the grant date using a Black-Scholes option-pricing model. Black-Scholes option-pricing
model SCHEDULE OF ASSUMPTION OF BLACK-SCHOLES OPTION PRICING MODEL
Six
Months Ended June
30, 2021 Six
Months Ended June
30, 2020
Exercise price $ 0.16 0.26 $ 0.39
Expected term 3.25 3.75 3.75
Risk-free interest rate 0.38 2.43 % 0.38 %
Estimated volatility 293.07 517.13 % 318.00 %
Expected dividend - -
Option price at valuation date $ 0.12 0.31 $ 0.31 Warrants As
a part of the Company’s offering, the Company issued 2,070,000 The warrants
were recorded at a value per the offering of $0.01. The warrants may be exercised at any point from the effective date until the 5 $6.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 xml:space="preserve">NOTE
11. EARNINGS (LOSS) PER SHARE Basic
earnings per common share (“EPS”) applicable to common stockholders is computed by dividing earnings applicable to common
stockholders by the weighted-average number of common shares outstanding. If
there is a loss from operation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Accordingly, the outstanding Series A Convertible
Preferred Stock is considered anti-dilutive in which 1,167 395,640 10 for 1 basis 163,913 253,166 The
calculations of basic and diluted EPS for the three months ended June 30, 2021 and 2020 are as follows: SCHEDULE OF CALCULATIONS OF BASIC AND DILUTED EPS
June
30, 2021 June
30, 2020
Basic and diluted loss per common share:
Net loss $ (1,276,886 ) $ (1,138,413 )
Basic weighted average shares outstanding 10,934,489 4,162,205
Basic and diluted loss
per common share: $ (0.12 ) $ (0.27 ) The
calculations of basic and diluted EPS for the six months ended June 30, 2021 and 2020 are as follows:
June
30, 2021 June
30, 2020
Basic
and diluted loss per common share:
Net
loss $ (1,890,812 ) $ (2,118,211 )
Basic
weighted average shares outstanding 9,259,738 4,151,948
Basic
and diluted loss per common share: $ (0.20 ) $ (0.5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NOTE
12. LEASES Operating
Leases ASU
2016-02 requires recognition in the statement of operations of a single lease cost, calculated so that the cost of the lease is allocated
over the lease term, generally on a straight-line basis. The standard requires a lessee to record a right-of-use asset and a corresponding
lease liability at the inception of the lease, initially measured at the present value of the lease payments. The Company’s leases
consist Lease
expense for the six months ended June 30, 2021 and 2020 was $ 123,533 112,199 In
accordance with ASU 2016-02, right-of-use assets are amortized over the life of the underlying lease. As of June 30, 2021 and 2020, the
Company reflected right of use assets of $1,182,652 $433,529 As
of June 30, 2021 the weighted average remaining lease term for the operating leases is 5.58 5.87 Future
minimum lease payment under these operating leases consisted of the following: SCHEDULE OF FUTURE MINIMUM LEASE PAYMENT
Year
ending December 31, Operating
Lease Obligations
2021 $ 164,406
2022 323,237
2023 248,767
2024 165,189
2025 110,422
Thereafter 381,935
Total undiscounted operating lease payments 1,393,956
Less: Imputed interest (203,498 )
Present value of operating
lease liabilities $ 1,190,458
Total undiscounted operating lease payments 1,393,9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6348415</v>
      </c>
      <c r="C3" s="6" t="n">
        <v>45213</v>
      </c>
    </row>
    <row r="4">
      <c r="A4" s="4" t="inlineStr">
        <is>
          <t>Restricted cash</t>
        </is>
      </c>
      <c r="B4" s="5" t="n">
        <v>484350</v>
      </c>
      <c r="C4" s="5" t="n">
        <v>484368</v>
      </c>
    </row>
    <row r="5">
      <c r="A5" s="4" t="inlineStr">
        <is>
          <t>Accounts receivable</t>
        </is>
      </c>
      <c r="B5" s="5" t="n">
        <v>787385</v>
      </c>
      <c r="C5" s="5" t="n">
        <v>862597</v>
      </c>
    </row>
    <row r="6">
      <c r="A6" s="4" t="inlineStr">
        <is>
          <t>Accounts receivable, related parties</t>
        </is>
      </c>
      <c r="B6" s="5" t="n">
        <v>7131</v>
      </c>
      <c r="C6" s="4" t="inlineStr">
        <is>
          <t xml:space="preserve"> </t>
        </is>
      </c>
    </row>
    <row r="7">
      <c r="A7" s="4" t="inlineStr">
        <is>
          <t>Note receivables</t>
        </is>
      </c>
      <c r="B7" s="5" t="n">
        <v>3825</v>
      </c>
      <c r="C7" s="5" t="n">
        <v>3825</v>
      </c>
    </row>
    <row r="8">
      <c r="A8" s="4" t="inlineStr">
        <is>
          <t>Other receivables</t>
        </is>
      </c>
      <c r="B8" s="5" t="n">
        <v>1952</v>
      </c>
      <c r="C8" s="5" t="n">
        <v>1952</v>
      </c>
    </row>
    <row r="9">
      <c r="A9" s="4" t="inlineStr">
        <is>
          <t>Prepaid expense and other current assets</t>
        </is>
      </c>
      <c r="B9" s="5" t="n">
        <v>130817</v>
      </c>
      <c r="C9" s="5" t="n">
        <v>38081</v>
      </c>
    </row>
    <row r="10">
      <c r="A10" s="4" t="inlineStr">
        <is>
          <t>Total current assets</t>
        </is>
      </c>
      <c r="B10" s="5" t="n">
        <v>7763875</v>
      </c>
      <c r="C10" s="5" t="n">
        <v>1436036</v>
      </c>
    </row>
    <row r="11">
      <c r="A11" s="4" t="inlineStr">
        <is>
          <t>Property and equipment, net</t>
        </is>
      </c>
      <c r="B11" s="5" t="n">
        <v>76335</v>
      </c>
      <c r="C11" s="5" t="n">
        <v>79163</v>
      </c>
    </row>
    <row r="12">
      <c r="A12" s="4" t="inlineStr">
        <is>
          <t>Right-of-use asset, net</t>
        </is>
      </c>
      <c r="B12" s="5" t="n">
        <v>1182652</v>
      </c>
      <c r="C12" s="5" t="n">
        <v>433529</v>
      </c>
    </row>
    <row r="13">
      <c r="A13" s="4" t="inlineStr">
        <is>
          <t>Investment in NSURE, Inc.</t>
        </is>
      </c>
      <c r="B13" s="5" t="n">
        <v>1350000</v>
      </c>
      <c r="C13" s="5" t="n">
        <v>1350000</v>
      </c>
    </row>
    <row r="14">
      <c r="A14" s="4" t="inlineStr">
        <is>
          <t>Intangibles, net</t>
        </is>
      </c>
      <c r="B14" s="5" t="n">
        <v>6747098</v>
      </c>
      <c r="C14" s="5" t="n">
        <v>5982434</v>
      </c>
    </row>
    <row r="15">
      <c r="A15" s="4" t="inlineStr">
        <is>
          <t>Goodwill</t>
        </is>
      </c>
      <c r="B15" s="5" t="n">
        <v>9750492</v>
      </c>
      <c r="C15" s="5" t="n">
        <v>8761725</v>
      </c>
    </row>
    <row r="16">
      <c r="A16" s="4" t="inlineStr">
        <is>
          <t>Other non-current assets</t>
        </is>
      </c>
      <c r="B16" s="5" t="n">
        <v>19835</v>
      </c>
      <c r="C16" s="5" t="n">
        <v>1800</v>
      </c>
    </row>
    <row r="17">
      <c r="A17" s="4" t="inlineStr">
        <is>
          <t>Total assets</t>
        </is>
      </c>
      <c r="B17" s="5" t="n">
        <v>26890287</v>
      </c>
      <c r="C17" s="5" t="n">
        <v>18044687</v>
      </c>
    </row>
    <row r="18">
      <c r="A18" s="3" t="inlineStr">
        <is>
          <t>Current liabilities:</t>
        </is>
      </c>
    </row>
    <row r="19">
      <c r="A19" s="4" t="inlineStr">
        <is>
          <t>Accounts payable and other accrued liabilities</t>
        </is>
      </c>
      <c r="B19" s="5" t="n">
        <v>338490</v>
      </c>
      <c r="C19" s="5" t="n">
        <v>1143582</v>
      </c>
    </row>
    <row r="20">
      <c r="A20" s="4" t="inlineStr">
        <is>
          <t>Loans payable</t>
        </is>
      </c>
      <c r="B20" s="4" t="inlineStr">
        <is>
          <t xml:space="preserve"> </t>
        </is>
      </c>
      <c r="C20" s="5" t="n">
        <v>14598</v>
      </c>
    </row>
    <row r="21">
      <c r="A21" s="4" t="inlineStr">
        <is>
          <t>Current portion of loans payables, related parties</t>
        </is>
      </c>
      <c r="B21" s="4" t="inlineStr">
        <is>
          <t xml:space="preserve"> </t>
        </is>
      </c>
      <c r="C21" s="5" t="n">
        <v>4523045</v>
      </c>
    </row>
    <row r="22">
      <c r="A22" s="4" t="inlineStr">
        <is>
          <t>Other payables</t>
        </is>
      </c>
      <c r="B22" s="5" t="n">
        <v>62500</v>
      </c>
      <c r="C22" s="5" t="n">
        <v>62500</v>
      </c>
    </row>
    <row r="23">
      <c r="A23" s="4" t="inlineStr">
        <is>
          <t>Current portion of long-term debt</t>
        </is>
      </c>
      <c r="B23" s="5" t="n">
        <v>889994</v>
      </c>
      <c r="C23" s="5" t="n">
        <v>963450</v>
      </c>
    </row>
    <row r="24">
      <c r="A24" s="4" t="inlineStr">
        <is>
          <t>Current portion of leases payable</t>
        </is>
      </c>
      <c r="B24" s="5" t="n">
        <v>268234</v>
      </c>
      <c r="C24" s="5" t="n">
        <v>176897</v>
      </c>
    </row>
    <row r="25">
      <c r="A25" s="4" t="inlineStr">
        <is>
          <t>Total current liabilities</t>
        </is>
      </c>
      <c r="B25" s="5" t="n">
        <v>1559218</v>
      </c>
      <c r="C25" s="5" t="n">
        <v>6884072</v>
      </c>
    </row>
    <row r="26">
      <c r="A26" s="4" t="inlineStr">
        <is>
          <t>Loan payables, related parties, less current portion</t>
        </is>
      </c>
      <c r="B26" s="5" t="n">
        <v>375742</v>
      </c>
      <c r="C26" s="5" t="n">
        <v>143475</v>
      </c>
    </row>
    <row r="27">
      <c r="A27" s="4" t="inlineStr">
        <is>
          <t>Loans payable, less current portion</t>
        </is>
      </c>
      <c r="B27" s="4" t="inlineStr">
        <is>
          <t xml:space="preserve"> </t>
        </is>
      </c>
      <c r="C27" s="4" t="inlineStr">
        <is>
          <t xml:space="preserve"> </t>
        </is>
      </c>
    </row>
    <row r="28">
      <c r="A28" s="4" t="inlineStr">
        <is>
          <t>Long term debt, less current portion</t>
        </is>
      </c>
      <c r="B28" s="5" t="n">
        <v>7537896</v>
      </c>
      <c r="C28" s="5" t="n">
        <v>7885830</v>
      </c>
    </row>
    <row r="29">
      <c r="A29" s="4" t="inlineStr">
        <is>
          <t>Leases payable, less current portion</t>
        </is>
      </c>
      <c r="B29" s="5" t="n">
        <v>922224</v>
      </c>
      <c r="C29" s="5" t="n">
        <v>262904</v>
      </c>
    </row>
    <row r="30">
      <c r="A30" s="4" t="inlineStr">
        <is>
          <t>Earn-out liability</t>
        </is>
      </c>
      <c r="B30" s="5" t="n">
        <v>3281662</v>
      </c>
      <c r="C30" s="5" t="n">
        <v>2631418</v>
      </c>
    </row>
    <row r="31">
      <c r="A31" s="4" t="inlineStr">
        <is>
          <t>Total liabilities</t>
        </is>
      </c>
      <c r="B31" s="5" t="n">
        <v>13676742</v>
      </c>
      <c r="C31" s="5" t="n">
        <v>17807699</v>
      </c>
    </row>
    <row r="32">
      <c r="A32" s="3" t="inlineStr">
        <is>
          <t>Stockholders’ and members’ equity:</t>
        </is>
      </c>
    </row>
    <row r="33">
      <c r="A33" s="4" t="inlineStr">
        <is>
          <t>Preferred stock, $0.086 par value; 750,000,000 shares authorized and 1,147 and 395,640 issued and outstanding as of June 30, 2021 and December 31, 2020, respectively</t>
        </is>
      </c>
      <c r="B33" s="5" t="n">
        <v>100</v>
      </c>
      <c r="C33" s="5" t="n">
        <v>33912</v>
      </c>
    </row>
    <row r="34">
      <c r="A34" s="4" t="inlineStr">
        <is>
          <t>Common stock, $0.086 par value; 2,000,000,000 shares authorized and 10,944,439 and 4,241,028 issued and outstanding as of June 30, 2021 and December 31, 2020, respectively</t>
        </is>
      </c>
      <c r="B34" s="5" t="n">
        <v>939826</v>
      </c>
      <c r="C34" s="5" t="n">
        <v>363517</v>
      </c>
    </row>
    <row r="35">
      <c r="A35" s="4" t="inlineStr">
        <is>
          <t>Common stock issuable</t>
        </is>
      </c>
      <c r="B35" s="5" t="n">
        <v>482116</v>
      </c>
      <c r="C35" s="5" t="n">
        <v>822116</v>
      </c>
    </row>
    <row r="36">
      <c r="A36" s="4" t="inlineStr">
        <is>
          <t>Additional paid-in capital</t>
        </is>
      </c>
      <c r="B36" s="5" t="n">
        <v>26041995</v>
      </c>
      <c r="C36" s="5" t="n">
        <v>11377123</v>
      </c>
    </row>
    <row r="37">
      <c r="A37" s="4" t="inlineStr">
        <is>
          <t>Accumulated deficit</t>
        </is>
      </c>
      <c r="B37" s="5" t="n">
        <v>-14250492</v>
      </c>
      <c r="C37" s="5" t="n">
        <v>-12359680</v>
      </c>
    </row>
    <row r="38">
      <c r="A38" s="4" t="inlineStr">
        <is>
          <t>Total stockholders’ equity (deficit)</t>
        </is>
      </c>
      <c r="B38" s="5" t="n">
        <v>13213545</v>
      </c>
      <c r="C38" s="5" t="n">
        <v>236988</v>
      </c>
    </row>
    <row r="39">
      <c r="A39" s="4" t="inlineStr">
        <is>
          <t>Total liabilities and stockholders’ equity</t>
        </is>
      </c>
      <c r="B39" s="6" t="n">
        <v>26890287</v>
      </c>
      <c r="C39" s="6" t="n">
        <v>18044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3. COMMITMENTS AND CONTINGENCIES Legal
Contingencies The
Company is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legal
contingencies are accrued as of June 30, 2021 and December 31, 2020. Litigation relating to the insurance brokerage industry is not uncommon.
As such the Company, from time to time have been, subject to such litigation. No assurances can be given with respect to the extent or
outcome of any such litigation in the future. COVID-19 pandemic contingencies The
spread of the coronavirus (COVID-19) outbreak in the United States has resulted in economic uncertainties which may negatively impact
the Company’s business operations. While the disruption is expected to be temporary, there is uncertainty surrounding the duration
and extent of the impact. The impact of the coronavirus outbreak on the financial statements cannot be reasonably estimated at this time. Adverse
events such as health-related concerns about working in our offices, the inability to travel and other matters affecting the general
work environment could harm our business and our business strategy. While we do not anticipate any material impact to our business operations
as a result of the coronavirus, in the event of a major disruption caused by the outbreak of pandemic diseases such as coronavirus, we
may lose the services of our employees or experience system interruptions, which could lead to diminishment of our business operations.
Any of the foregoing could harm our business and delay the implementation of our business strategy and we cannot anticipate all the ways
in which the current global health crisis and financial market conditions could adversely impact our business. Management
is actively monitoring the global situation on its financial condition, liquidity, operations, industry and workfor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4. INCOME TAXES The
Company did not have any material uncertain tax positions. The Company’s policy is to recognize interest and penalties accrued
related to unrecognized benefits as a component income tax expense (benefit). The Company did not recognize any interest or penalties,
nor did it have any interest or penalties accrued as of June 30, 2021 and December 31, 2020. The
Company’s income tax provision for interim periods is generally determined using an estimate of the Company’s annual effective
tax rate, adjusted for discrete items arising in the quarter. For the three months ended June 30, 2021, however, the Company calculates
its income tax expense by applying to any pre-tax loss/income an effective tax rate determined as if the year to date period is the annual
period. Using this method, for the three months ended June 30, 2021, its estimated annual effective tax rate from continuing operation
was 0 The
calculation of the Company’s tax liabilities also involves assessment of uncertainties in the application of complex tax laws and
regulations in the applicable jurisdictions, and a tax benefit from an uncertain tax position may be recognized when it is more likely
than not that the position will be sustained upon examination, including resolutions of any related appeals or litigation processes,
on the basis of technical merits. The Company’s policy is to record interest and penalties accrued related to unrecognized benefits
as a component of income tax expense (benefit). The Company did not have any material uncertain tax positions, and there were no amounts
for penalties or interest recorded as of June 30, 2021. Management is currently unaware of any issues under review that could result
in significant payments, accruals or material deviations from its positions. On
March 11, 2021, The American Rescue Plan Act of 2021 (“ARPA Act”) was signed into law. We evaluated the applicable provisions
of the ARPA Act and determined that there is no material impact expected to our financial results. We will continue to monitor future
guidance issued regarding the ARPA Act to determine any future impacts to our financial resul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5. RELATED PARTY TRANSACTIONS The
Company has entered into a Loan Agreement with Reliance Global Holdings, LLC, a related party under common control. There is no term
to the loan, and it bears no interest. Repayment will be made as the Company has business cash flows. The proceeds from the various loans
were utilized to fund the USBA Acquisition, the EBS Acquisition, CCS Acquisition, SWMT Acquisition, FIS Acquisition, ABC Acquisition,
and UIS Agency LLC. As
of June 30, 2021 and December 31, 2020 the related party loan payable was $375,742 $4,666,520 At
June 30, 2021 and December 31, 2020, Reliance Holdings owned approximately 46.42 25.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6. SUBSEQUENT EVENTS The Company has evaluated subsequent events and
transactions from June 30, 2021 through the date this Form 10-Q was filed with the SEC for potential recognition or disclosure as required
by GAAP and determined that there were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All intercompany transactions and balances have been eliminated
in consolidation. The accompanying unaudited consolidated financial statements should be read in conjunction with the audited consolidated
financial statements and notes thereto for the year ended December 31, 2020 included in the Company’s annual report on Form 10-K. </t>
        </is>
      </c>
    </row>
    <row r="5">
      <c r="A5" s="4" t="inlineStr">
        <is>
          <t>Liquidity</t>
        </is>
      </c>
      <c r="B5" s="4" t="inlineStr">
        <is>
          <t xml:space="preserve">Liquidity As
of June 30, 2021, the Company’s reported cash and restricted cash aggregated balance was approximately $ 6,833 ,000,
current assets were approximately $ 7,764 ,000,
while current liabilities were approximately $ 1,559 ,000.
As of June 30, 2021, the Company had working capital of approximately
$ 6,205,000 and
stockholders’ equity of $ 13,214 ,000.
For the six month period ended June 30, 2021, the Company reported
a net loss of approximately $ 1,891 and negative cash flows from operations of $ 1,493,252 .
The Company also completed an offering in February that raised net
proceeds of approximately $ 10,496,000 .
Management believes the company’s financial position to be reasonable and sufficient, providing ample liquidity for the foreseeable
future.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 estimates on historical experience and on assumptions believed to be reasonable under the circumstances. Actual results could
differ materially from those estimates. </t>
        </is>
      </c>
    </row>
    <row r="7">
      <c r="A7" s="4" t="inlineStr">
        <is>
          <t>Cash</t>
        </is>
      </c>
      <c r="B7" s="4" t="inlineStr">
        <is>
          <t xml:space="preserve">Cash Cash
consists of checking accounts. The Company considers all highly liquid investments with an original maturity of three months or less
to be cash equivalents. </t>
        </is>
      </c>
    </row>
    <row r="8">
      <c r="A8" s="4" t="inlineStr">
        <is>
          <t>Restricted Cash</t>
        </is>
      </c>
      <c r="B8" s="4" t="inlineStr">
        <is>
          <t xml:space="preserve">Restricted
Cash Restricted
cash includes cash pledged as collateral to secure obligations and/or all cash whose use is otherwise limited by contractual provisions. The
reconciliation of cash and restricted cash reported within the applicable balance sheet accounts that sum to the total of cash and restricted
cash presented in the statement of cash flows is as follows: SCHEDULE OF CASH AND RESTRICTED CASH
June
30, 2021 June
30, 2020
Cash $ 6,348,415 $ 270,304
Restricted cash 484,350 491,755
Total
cash and restricted cash $ 6,832,765 $ 762,059 </t>
        </is>
      </c>
    </row>
    <row r="9">
      <c r="A9" s="4" t="inlineStr">
        <is>
          <t>Property and Equipment</t>
        </is>
      </c>
      <c r="B9" s="4" t="inlineStr">
        <is>
          <t xml:space="preserve">Property
and Equipment Property
and equipment are stated at cost. Depreciation, including assets acquired under capital leases or finance leases, are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Certain capitalized adjusted accordingly. SCHEDULE OF ESTIMATED USEFUL LIFE OF PROPERTY PLANT AND EQUIPMENT
Useful
Life (in years)
Computer equipment 5
Office equipment and furniture 7
Leasehold improvements Shorter
of the useful life or the lease term </t>
        </is>
      </c>
    </row>
    <row r="10">
      <c r="A10" s="4" t="inlineStr">
        <is>
          <t>Fair Value of Financial Instruments</t>
        </is>
      </c>
      <c r="B10" s="4" t="inlineStr">
        <is>
          <t xml:space="preserve">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a market index. </t>
        </is>
      </c>
    </row>
    <row r="11">
      <c r="A11" s="4" t="inlineStr">
        <is>
          <t>Deferred Financing Costs</t>
        </is>
      </c>
      <c r="B11" s="4" t="inlineStr">
        <is>
          <t xml:space="preserve">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June 30, 2021 and December 31, 2020, unamortized deferred financing costs were $179,397 $186,312 </t>
        </is>
      </c>
    </row>
    <row r="12">
      <c r="A12" s="4" t="inlineStr">
        <is>
          <t>Business Combinations</t>
        </is>
      </c>
      <c r="B12" s="4" t="inlineStr">
        <is>
          <t xml:space="preserve">Business
Combinations The
Company accounts for its business combinations using the acquisition method of accounting. Under the acquisition method, the assets acquired,
the liabilities assumed, and the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
        </is>
      </c>
    </row>
    <row r="13">
      <c r="A13" s="4" t="inlineStr">
        <is>
          <t>Identifiable Intangible Assets, net</t>
        </is>
      </c>
      <c r="B13" s="4" t="inlineStr">
        <is>
          <t xml:space="preserve">Identifiable
Intangible Assets, net Finite-lived
intangible assets such as customer relationships assets, trademarks and tradenames are amortized over their estimated useful lives, generally
on a straight-line basis for periods ranging from 3 20 </t>
        </is>
      </c>
    </row>
    <row r="14">
      <c r="A14" s="4" t="inlineStr">
        <is>
          <t>Goodwill and other indefinite-lived intangibles</t>
        </is>
      </c>
      <c r="B14" s="4" t="inlineStr">
        <is>
          <t xml:space="preserve">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if any) other than goodwill, are tested annually or
more frequently if indicated, for impairment. If impaired, intangible assets are written down to fair value based on the expected discounted
cash flows. </t>
        </is>
      </c>
    </row>
    <row r="15">
      <c r="A15" s="4" t="inlineStr">
        <is>
          <t>Revenue Recognition</t>
        </is>
      </c>
      <c r="B15" s="4" t="inlineStr">
        <is>
          <t xml:space="preserve">Revenue
Recognition The Company recognizes revenue in accordance
with Accounting Standards Codification (ASC) 606 Revenue from Contracts with Customers The Company’s revenue is primarily comprised
of agency commissions earned from health insurance carriers (the “Customer” or “Carrier”) related to insurance
plans produced through brokering, producing and servicing agreements between insurance carriers and members. The Company defines a “Member”
as an individual, family or entity currently covered or seeking insurance coverage. The Company focuses primarily on agency services
for insurance products in the “Healthcare” and property and casualty, which includes auto (collectively “P&amp;C”)
space, with nominal activity in the life insurance and bond sectors. Healthcare includes plans for individuals and families, Medicare
supplements, ancillary and small businesses. Consideration for all agency services typically
is based on commissions calculated by applying contractual commission rates to policy premiums. For P&amp;C, commission rates are applied
to premiums due, whereas for healthcare, commission rates including override commissions are applied to monthly premiums received by
the Carrier. The Company has two forms of billing practices,
“Direct Bill” and “Agency Bill”. With Direct Bill, Carriers bill and collect policy premium payments directly
from Members without any involvement from the Company. Commissions are paid to the Company by the Carrier in the following month. With
Agency Bill, The Company bills Members premiums due and remits them to Carriers net of commission earned. The following outlines the core principles
of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Healthcare revenue recognition: The Company identifies a contract when it
has a binding agreement with an insurance carrier, the Customer, to provide agency services to Members. There typically is one performance obligation
in contracts with Carriers, to perform agency services that culminate in monthly premium cash collections by the Carrier. The performance
obligation is satisfied through a combination of agency services including, marketing carrier’s insurance plans, soliciting Member
applications, binding, executing and servicing insurance policies on a continuous basis throughout a policy’s life cycle which
includes and culminates with the Customer’s collection of monthly premiums. No commission is earned if cash is not received by
Carrier. Thus, commission revenue is earned only after a month’s cash receipts from Members’ dues is received by the Customer.
Each month’s Carrier cash collections is considered a separate unit sold and transferred to the Customer i.e., the satisfaction
of that month’s performance obligation. Transaction price is typically stated in a
contract and usually based on a commission rate applied to Member premiums paid and received by Carrier. The Company generally continues
to receive commission payments from Carriers until a Member’s plan is cancelled or the Company terminates its agency agreement
with the Carrier. Upon termination, the Company normally will no longer receive any commissions form Carriers even on business still
in place. In some instances, trailing commissions could occur which would be recognized similar to other Healthcare revenue. With one
performance obligation, allocation of transaction price is normally not necessary. Healthcare typically utilizes the Direct Bill
method. The Company recognizes revenue at a point
in time, when it satisfies its monthly performance obligation and control of the service transfers to the Customer. Transfer occurs when
Member insurance premium cash payments are received by the Customer. The Customer’s receipt of cash is the culmination and complete
satisfaction of the Company’s performance obligation, and the earnings process is complete. With Direct Bill, since the amount of monthly
Customer cash receipts is unknown to the Company until the following month when notice is provided by Customer to Company, the Company
accrues revenue at each period end. Any estimated
revenue accrued and recognized at a period-end is trued up for financial reporting per actual revenue earned as provided
by the Customer during the following month. P&amp;C revenue recognition The Company identifies a contract when it
has a binding agreement with an insurance carrier, the Customer, to provide agency services to Members. There typically is one performance obligation
in contracts with Customers, to perform agency services to solicit, receive proposals and bind insurance policies culminating with policy
placement. Commission revenue is earned at the time of policy placement. Transaction price is typically stated in a
contract and usually based on commission rates applied to Member premiums due. With one performance obligation, allocation of transaction
price is normally not necessary. P&amp;C utilizes both the Agency Bill and
Direct Bill methods, depending on the Carrier. The Company recognizes revenue at a point
in time, when it satisfies its performance obligation and control of the service transfers to the Customer. Transfer occurs when the
policy placement process is complete. With both Direct Bill and Agency Bill, the
Company accrues commission revenue in the period policies are placed. With Agency Bill, payment is typically received from Members in
the month earned, however with Direct Bill, payment is typically received from Carriers in the month subsequent to the commissions being
earned. Other revenue policies: Insurance
commissions earned from Carriers When applicable, commission revenue is recognized
net of any deductions for estimated commission adjustments due to lapses, policy cancellations, and revisions in coverage. The Company could earn additional revenue from
contingent commissions, profit-sharing, override and bonuses based on meeting certain revenue or profit targets established periodically
by the Carriers (collectively, “Contingent Commissions”). Contingent Commissions are earned when the Company achieves targets
established by Carriers. The
following table disaggregates the Company’s revenue by line of business, showing commissions earned: SCHEDULE OF DISAGGREGATION REVENUE
Three
Months ended June 30, 2021 Medical/Life Property
and Casualty Total
Regular
EBS 207,201 - 207,201
USBA 15,395 - 15,395
CCS/UIS - 65,348 65,348
Montana 404,740 - 404,740
Fortman 276,634 226,337 502,971
Altruis 729,874 - 729,874
Kush 265,318 - 265,318
1,899,162 291,685 2,190,847
Three
Months ended June 30, 2020 Medical/Life Property
and Casualty Total
Regular
EBS 181,078 181,078
USBA 61,268 61,268
CCS/UIS 52,182 52,182
Montana 340,024 340,024
Fortman 151,725 298,812 450,537
Altruis 556,929 556,929
1,291,024 350,994 1,642,018 </t>
        </is>
      </c>
    </row>
    <row r="16">
      <c r="A16" s="4" t="inlineStr">
        <is>
          <t>General and Administrative</t>
        </is>
      </c>
      <c r="B16" s="4" t="inlineStr">
        <is>
          <t xml:space="preserve">General
and Administrative General
and administrative expenses primarily consist of personnel costs for the Company’s administrative functions, professional service
fees, office rent, all employee travel expenses, and other general costs. </t>
        </is>
      </c>
    </row>
    <row r="17">
      <c r="A17" s="4" t="inlineStr">
        <is>
          <t>Marketing and Advertising</t>
        </is>
      </c>
      <c r="B17" s="4" t="inlineStr">
        <is>
          <t xml:space="preserve">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t>
        </is>
      </c>
    </row>
    <row r="18">
      <c r="A18" s="4" t="inlineStr">
        <is>
          <t>Stock-Based Compensation</t>
        </is>
      </c>
      <c r="B18" s="4" t="inlineStr">
        <is>
          <t xml:space="preserve">Stock-Based
Compensation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t>
        </is>
      </c>
    </row>
    <row r="19">
      <c r="A19" s="4" t="inlineStr">
        <is>
          <t>Leases</t>
        </is>
      </c>
      <c r="B19" s="4" t="inlineStr">
        <is>
          <t xml:space="preserve">Leases The
Company recognizes leases in accordance with Accounting Standards Codification Topic 842, “Leases” (“ASC 842”
or “ASU 2016-12”). This standard provides enhanced transparency and comparability by requiring lessees to record right-of-use
assets and corresponding lease liabilities on the balance sheet for most leases. Expenses associated with leases are recognized as a
single lease expense, generally on a straight-line basis. The
Company is the lessee in a contract when the Company obtains the right to use an asset. We currently lease real estate and office space
under non-cancelable operating lease agreements. When applicable, consideration in a contract is allocated between lease and non-lease
components. Lease payments are discounted using the implicit discount rate in the lease. If the implicit discount rate for the lease
cannot be readily determined, the Company uses an estimate of its incremental borrowing rate. The Company did not have any contracts
accounted for as finance leases as of June 30, 2021 or 2020.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densed consolidated statement of operations. The
Company determines a lease’s term by agreement with lessor and includes lease extension options and variable lease payments when
option and/or variable payments are reasonably certain of being exercised or paid. </t>
        </is>
      </c>
    </row>
    <row r="20">
      <c r="A20" s="4" t="inlineStr">
        <is>
          <t>Income Taxes</t>
        </is>
      </c>
      <c r="B20" s="4" t="inlineStr">
        <is>
          <t xml:space="preserve">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
        </is>
      </c>
    </row>
    <row r="21">
      <c r="A21" s="4" t="inlineStr">
        <is>
          <t>Seasonality</t>
        </is>
      </c>
      <c r="B21" s="4" t="inlineStr">
        <is>
          <t xml:space="preserve">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Prior Period Adjustments During the current financial reporting
close process, the Company identified certain immaterial adjustments impacting prior
reporting periods. Specifically, the Company identified adjustments to correct goodwill and retained earnings in relation to
historical purchase price allocation accounting, and adjustments to true up accounts receivable and retained earnings for certain
historical accrued revenues. The Company has also separately reclassified its purchase software from property, plant and equipment
to intangible assets. The Company assessed the materiality of the
adjustments to prior period financial statements in accordance with Securities and Exchange Commission Staff Accounting Bulletin No.
(SAB) 99, Materiality Considering the Effects of Prior Year Misstatements when Quantifying Misstatements in Current
Year Financial Statements Accounting Changes and Error Corrections Accordingly, the Company’s comparative
condensed consolidated financial statements and impacted notes have been revised from amounts previously reported to reflect these adjustments.
The following table illustrates the impact on previously reported amounts and adjusted balances presented in the condensed consolidated
financial statements for the period ended June 30, 2021. SUMMARIZES THE CHANGES TO THE PREVIOUSLY ISSUED FINANCIAL INFORMATION
Account 12/31/2020
As
reported Adjustment 12/31/20
Accounts
Receivable 236,651 625,946 862,597
Goodwill 9,265,070 (503,345 ) 8,761,725
Accumulated
Deficit (12,482,281 ) 122,601 (12,359,680 )
Commission
income 7,279,530 17,616 7,297,146
Total
Assets 17,922,086 122,601 18,044,687
Total
Revenue 7,279,530 17,616 7,297,146
Net
Loss (3,699,005 ) 17,616 (3,681,389 )
EPS (0.88 ) 0.00 (0.88 )
Account 3/31/2021 Adjustment 3/31/2021
Accumulated
Deficit (13,123,609 ) 150,003 (12,973,606 )
Commission income 2,296,328 27,402 2,323,730
Total Revenue 2,296,328 27,402 2,323,730
Net Loss (641,328 ) 27,402 (613,926 )
EPS (0.09 ) 0.00 (0.08 ) </t>
        </is>
      </c>
    </row>
    <row r="22">
      <c r="A22" s="4" t="inlineStr">
        <is>
          <t>Recently Issued Accounting Pronouncements</t>
        </is>
      </c>
      <c r="B22" s="4" t="inlineStr">
        <is>
          <t xml:space="preserve">Recently
Issued Accounting Pronouncement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ASU 2016-13 is effective for fiscal years beginning after December 15, 2019.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The Company does not currently believe the adoption
of this standard will have a significant impact on its financial statements, given its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ASU 2019-12
is effective for fiscal years beginning after December 15, 2020, and interim periods within those fiscal years. The Company adopted this
pronouncement January 1, 2021 which did not have a material effect on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SH AND RESTRICTED CASH</t>
        </is>
      </c>
      <c r="B4" s="4" t="inlineStr">
        <is>
          <t xml:space="preserve">The
reconciliation of cash and restricted cash reported within the applicable balance sheet accounts that sum to the total of cash and restricted
cash presented in the statement of cash flows is as follows: SCHEDULE OF CASH AND RESTRICTED CASH
June
30, 2021 June
30, 2020
Cash $ 6,348,415 $ 270,304
Restricted cash 484,350 491,755
Total
cash and restricted cash $ 6,832,765 $ 762,059 </t>
        </is>
      </c>
    </row>
    <row r="5">
      <c r="A5" s="4" t="inlineStr">
        <is>
          <t>SCHEDULE OF ESTIMATED USEFUL LIFE OF PROPERTY PLANT AND EQUIPMENT</t>
        </is>
      </c>
      <c r="B5" s="4" t="inlineStr">
        <is>
          <t xml:space="preserve"> SCHEDULE OF ESTIMATED USEFUL LIFE OF PROPERTY PLANT AND EQUIPMENT
Useful
Life (in years)
Computer equipment 5
Office equipment and furniture 7
Leasehold improvements Shorter
of the useful life or the lease term </t>
        </is>
      </c>
    </row>
    <row r="6">
      <c r="A6" s="4" t="inlineStr">
        <is>
          <t>SCHEDULE OF DISAGGREGATION REVENUE</t>
        </is>
      </c>
      <c r="B6" s="4" t="inlineStr">
        <is>
          <t xml:space="preserve">The
following table disaggregates the Company’s revenue by line of business, showing commissions earned: SCHEDULE OF DISAGGREGATION REVENUE
Three
Months ended June 30, 2021 Medical/Life Property
and Casualty Total
Regular
EBS 207,201 - 207,201
USBA 15,395 - 15,395
CCS/UIS - 65,348 65,348
Montana 404,740 - 404,740
Fortman 276,634 226,337 502,971
Altruis 729,874 - 729,874
Kush 265,318 - 265,318
1,899,162 291,685 2,190,847
Three
Months ended June 30, 2020 Medical/Life Property
and Casualty Total
Regular
EBS 181,078 181,078
USBA 61,268 61,268
CCS/UIS 52,182 52,182
Montana 340,024 340,024
Fortman 151,725 298,812 450,537
Altruis 556,929 556,929
1,291,024 350,994 1,642,018 </t>
        </is>
      </c>
    </row>
    <row r="7">
      <c r="A7" s="4" t="inlineStr">
        <is>
          <t>SUMMARIZES THE CHANGES TO THE PREVIOUSLY ISSUED FINANCIAL INFORMATION</t>
        </is>
      </c>
      <c r="B7" s="4" t="inlineStr">
        <is>
          <t xml:space="preserve"> SUMMARIZES THE CHANGES TO THE PREVIOUSLY ISSUED FINANCIAL INFORMATION
Account 12/31/2020
As
reported Adjustment 12/31/20
Accounts
Receivable 236,651 625,946 862,597
Goodwill 9,265,070 (503,345 ) 8,761,725
Accumulated
Deficit (12,482,281 ) 122,601 (12,359,680 )
Commission
income 7,279,530 17,616 7,297,146
Total
Assets 17,922,086 122,601 18,044,687
Total
Revenue 7,279,530 17,616 7,297,146
Net
Loss (3,699,005 ) 17,616 (3,681,389 )
EPS (0.88 ) 0.00 (0.88 )
Account 3/31/2021 Adjustment 3/31/2021
Accumulated
Deficit (13,123,609 ) 150,003 (12,973,606 )
Commission income 2,296,328 27,402 2,323,730
Total Revenue 2,296,328 27,402 2,323,730
Net Loss (641,328 ) 27,402 (613,926 )
EPS (0.09 ) 0.00 (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TRATEGIC INVESTMENTS AND BUSINESS COMBINATION (Tables)</t>
        </is>
      </c>
      <c r="B1" s="2" t="inlineStr">
        <is>
          <t>6 Months Ended</t>
        </is>
      </c>
    </row>
    <row r="2">
      <c r="B2" s="2" t="inlineStr">
        <is>
          <t>Jun. 30, 2021</t>
        </is>
      </c>
    </row>
    <row r="3">
      <c r="A3" s="3" t="inlineStr">
        <is>
          <t>Business Acquisition [Line Items]</t>
        </is>
      </c>
    </row>
    <row r="4">
      <c r="A4" s="4" t="inlineStr">
        <is>
          <t>SUMMARY OF BUSINESS ACQUIRED AND REVENUE RECOGNIZED</t>
        </is>
      </c>
      <c r="B4" s="4" t="inlineStr">
        <is>
          <t xml:space="preserve">The
following table lists our activity in 2021 by number of agents, approximate policies issued and revenue written: SUMMARY OF BUSINESS ACQUIRED AND REVENUE RECOGNIZED
Agency
Name Number
of Agents Number
of Policies issued Aggregate
Revenue Recognized June 30, 2021
USBA and EBS 5 310 $ 463,880
UIS Agency, LLC / Commercial Solutions 1 92 $ 175,249
Southwestern Montana 13 1,577 $ 861,598
Fortman Insurance 14 1,953 $ 1,000,119
Altruis 13 1,224 $ 1,748,413
Kush 4 350 $ 265,318 The
following table lists our activity in 2020 by number of agents, approximate policies issued and revenue written:
Agency
Name Number
of Agents Number
of Policies issued Aggregate
USBA and EBS 5 271 $ 589,994
Commercial Solutions 2 95 $ 149,855
Southwestern Montana 14 1,447 $ 853,885
Fortman Insurance 14 1,798 $ 1,017,150
Altruis 13 5,454 $ 1,035,448 </t>
        </is>
      </c>
    </row>
    <row r="5">
      <c r="A5" s="4" t="inlineStr">
        <is>
          <t>SCHEDULE OF ALLOCATION OF PURCHASE PRICE</t>
        </is>
      </c>
      <c r="B5" s="4" t="inlineStr">
        <is>
          <t xml:space="preserve">The
allocation of the purchase price in connection with the UIS Acquisition was calculated as follows: SCHEDULE OF ALLOCATION OF PURCHASE PRICE
Description Fair
Value Weighted
Average Useful Life (Years)
Cash $ 5,772
Trade name and trademarks 35,600 5
Customer relationships 100,000 10
Non-competition agreements 25,500 5
Goodwill 716,462 Indefinite
$ 883,334 </t>
        </is>
      </c>
    </row>
    <row r="6">
      <c r="A6" s="4" t="inlineStr">
        <is>
          <t>J.P. Kush and Associates, Inc [Member]</t>
        </is>
      </c>
    </row>
    <row r="7">
      <c r="A7" s="3" t="inlineStr">
        <is>
          <t>Business Acquisition [Line Items]</t>
        </is>
      </c>
    </row>
    <row r="8">
      <c r="A8" s="4" t="inlineStr">
        <is>
          <t>SCHEDULE OF ALLOCATION OF PURCHASE PRICE</t>
        </is>
      </c>
      <c r="B8" s="4" t="inlineStr">
        <is>
          <t xml:space="preserve">The
allocation of the purchase price in connection with the Kush Acquisition was calculated as follows: SCHEDULE OF ALLOCATION OF PURCHASE PRICE
Description Fair
Value Weighted
Average Useful Life (Years)
Trade name and trademarks $ 474,300 5
Customer relationships 693,000 10
Non-competition agreements 144,000 5
Cash 291,414
Goodwill 988,767 Indefinite
$ 2,591,4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ed of the following: SCHEDULE OF PROPERTY AND EQUIPMENT
June
30, 2021 December
31, 2020
Computer equipment and software $ 37,721 $ 33,774
Office equipment and furniture 36,573 36,573
Leasehold Improvements 56,631 56,631
Property and equipment, gross 130,925 126,978
Less: Accumulated depreciation
and amortization (54,590 ) (47,815 )
Property and equipment,
net $ 76,335 $ 79,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IMPAIRMENT OF GOODWILL</t>
        </is>
      </c>
      <c r="B4" s="4" t="inlineStr">
        <is>
          <t xml:space="preserve"> SCHEDULE OF IMPAIRMENT OF GOODWILL
Goodwill
December 31, 2019 $ 8,045,263
Goodwill recognized
in connection with acquisition on August 17, 2020 716,462
December 31, 2020 8,761,725
March 31, 2021 8,761,725
Goodwill recognized
in connection with Kush acquisition on May 1, 2021 $ 988,767
June 30, 2021 $ 9,750,492 </t>
        </is>
      </c>
    </row>
    <row r="5">
      <c r="A5" s="4" t="inlineStr">
        <is>
          <t>SCHEDULE OF INTANGIBLE ASSETS AND WEIGHTED-AVERAGE REMAINING AMORTIZATION PERIOD</t>
        </is>
      </c>
      <c r="B5" s="4" t="inlineStr">
        <is>
          <t xml:space="preserve">The
following table sets forth the major categories of the Company’s intangible assets and the weighted-average remaining amortization
period as of June 30, 2021: SCHEDULE OF INTANGIBLE ASSETS AND WEIGHTED-AVERAGE REMAINING AMORTIZATION PERIOD
Weighted
Average Remaining Amortization period (Years) Gross Carrying
Amount Accumulated
Amortization Net
Carrying Amount
Trade name and trademarks 3.9 $ 1,566,375 $ (428,849 ) $ 1,137,526
Internally developed software -WIP Not
in service 144,354 - 144,354
Customer relationships 8.2 4,379,290 (833,043 ) 3,546,247
Purchased software 1.1 562,327 (359,264 ) 203,063
Non-competition agreements 3.1 2,821,010 (1,105,108 ) 1,715,902
$ 9,469,041 $ (2,726,264 ) $ 6,747,098 The
following table sets forth the major categories of the Company’s intangible assets and the weighted-average remaining amortization
period as of December 31, 2020:
Weighted
Average Remaining Amortization period (Years) Gross Carrying
Amount Accumulated
Amortization Net
Carrying Amount
Trade name and trademarks 2.6 $ 1,087,760 $ (307,163 ) $ 780,597
Customer relationships 7.6 3,686,290 (623,649 ) 3,062,641
Purchased software 1.6 562,327 (265,543 ) 296,784
Non-competition agreements 2.6 2,677,010 (834,598 ) 1,842,412
$ 8,013,387 $ (2,030,953 ) $ 5,982,434 </t>
        </is>
      </c>
    </row>
    <row r="6">
      <c r="A6" s="4" t="inlineStr">
        <is>
          <t>SCHEDULE OF AMORTIZATION EXPENSE OF ACQUIRED INTANGIBLES ASSETS</t>
        </is>
      </c>
      <c r="B6" s="4" t="inlineStr">
        <is>
          <t xml:space="preserve">The
following reflects the expected amortization expense of acquired intangible assets as of June 30, 2021, for each of the following five
years and thereafter: SCHEDULE OF AMORTIZATION EXPENSE OF ACQUIRED INTANGIBLES ASSETS
Years ending
December 31, Amortization
Expense
2021 $ 901,308
2022 1,426,326
2023 1,303,177
2024 781,832
2025 564,933
Thereafter 1,769,522
Total $ 6,747,0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Payables and Accruals [Abstract]</t>
        </is>
      </c>
    </row>
    <row r="4">
      <c r="A4" s="4" t="inlineStr">
        <is>
          <t>SCHEDULE OF ACCOUNTS PAYABLE AND ACCRUED LIABILITIES</t>
        </is>
      </c>
      <c r="B4" s="4" t="inlineStr">
        <is>
          <t xml:space="preserve">Significant
components of accounts payable and accrued liabilities were as follows: SCHEDULE OF ACCOUNTS PAYABLE AND ACCRUED LIABILITIES
June
30, 2021 December
31, 2020
Accounts payable $ 220,134 $ 980,943
Accrued commission expense 69,560 -
Accrued expenses 16,192 35,022
Accrued credit card payables 17,371 119,896
Other accrued liabilities 15,233 7,792
Accounts payable and other accrued liabilities $ 338,490 $ 1,143,6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at par value</t>
        </is>
      </c>
      <c r="B3" s="7" t="n">
        <v>0.08599999999999999</v>
      </c>
      <c r="C3" s="7" t="n">
        <v>0.08599999999999999</v>
      </c>
    </row>
    <row r="4">
      <c r="A4" s="4" t="inlineStr">
        <is>
          <t>Preferred stock, shares authorized</t>
        </is>
      </c>
      <c r="B4" s="5" t="n">
        <v>750000000</v>
      </c>
      <c r="C4" s="5" t="n">
        <v>750000000</v>
      </c>
    </row>
    <row r="5">
      <c r="A5" s="4" t="inlineStr">
        <is>
          <t>Preferred stock, shares issued</t>
        </is>
      </c>
      <c r="B5" s="5" t="n">
        <v>1147</v>
      </c>
      <c r="C5" s="5" t="n">
        <v>395640</v>
      </c>
    </row>
    <row r="6">
      <c r="A6" s="4" t="inlineStr">
        <is>
          <t>Preferred stock, shares outstanding</t>
        </is>
      </c>
      <c r="B6" s="5" t="n">
        <v>1147</v>
      </c>
      <c r="C6" s="5" t="n">
        <v>395640</v>
      </c>
    </row>
    <row r="7">
      <c r="A7" s="4" t="inlineStr">
        <is>
          <t>Common stock, at par value</t>
        </is>
      </c>
      <c r="B7" s="7" t="n">
        <v>0.08599999999999999</v>
      </c>
      <c r="C7" s="7" t="n">
        <v>0.08599999999999999</v>
      </c>
    </row>
    <row r="8">
      <c r="A8" s="4" t="inlineStr">
        <is>
          <t>Common stock, shares authorized</t>
        </is>
      </c>
      <c r="B8" s="5" t="n">
        <v>2000000000</v>
      </c>
      <c r="C8" s="5" t="n">
        <v>2000000000</v>
      </c>
    </row>
    <row r="9">
      <c r="A9" s="4" t="inlineStr">
        <is>
          <t>Common stock, shares issued</t>
        </is>
      </c>
      <c r="B9" s="5" t="n">
        <v>10944439</v>
      </c>
      <c r="C9" s="5" t="n">
        <v>4241028</v>
      </c>
    </row>
    <row r="10">
      <c r="A10" s="4" t="inlineStr">
        <is>
          <t>Common stock, shares outstanding</t>
        </is>
      </c>
      <c r="B10" s="5" t="n">
        <v>10944439</v>
      </c>
      <c r="C10" s="5" t="n">
        <v>4241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The
composition of the long-term debt follows: SCHEDULE OF LONG-TERM DEBT
June
30, 2021 December
31, 2020
Oak Street Funding LLC Term Loan
for the acquisition of EBS and USBA, net of deferred financing costs of $15,716 $19,044 $ 514,429 $ 542,760
Oak Street Funding LLC Senior Secured Amortizing
Credit Facility for the acquisition of CCS, net of deferred financing costs of $18,903 $22,737 832,198 877,550
Oak Street Funding LLC Term Loan for the acquisition
of SWMT, net of deferred financing costs of $12,359 $16,685 932,614 979,966
Oak Street Funding LLC Term Loan for the acquisition
of FIS, net of deferred financing costs of $45,569 $54,293 2,346,730 2,465,410
Oak Street Funding LLC
Term Loan for the acquisition of ABC, net of deferred financing costs of $51,850 $65,968 3,801,919 3,983,594
8,427,890 8,849,280
Less: current portion (889,994 ) (963,450 )
Long-term debt $ 7,537,896 $ 7,885,830 </t>
        </is>
      </c>
    </row>
    <row r="5">
      <c r="A5" s="4" t="inlineStr">
        <is>
          <t>SCHEDULE OF CUMULATIVE MATURITIES OF LONG-TERM OBLIGATIONS</t>
        </is>
      </c>
      <c r="B5" s="4" t="inlineStr">
        <is>
          <t xml:space="preserve">Aggregated
cumulative maturities of long-term obligations (including the Term Loan and the Facility), excluding deferred financing costs, as of
June 30, 2021 are: SCHEDULE OF CUMULATIVE MATURITIES OF LONG-TERM OBLIGATIONS
Fiscal year
ending December 31, Maturities
of Long-Term Debt
2021 $ 438,515
2022 913,920
2023 963,584
2024 1,015,030
2025 1,071,119
Thereafter 4,170,119
Total $ 8,572,287
Less debt issuance costs (144,397 )
Total 8,427,8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CUSTOMERS (Tables)</t>
        </is>
      </c>
      <c r="B1" s="2" t="inlineStr">
        <is>
          <t>6 Months Ended</t>
        </is>
      </c>
    </row>
    <row r="2">
      <c r="B2" s="2" t="inlineStr">
        <is>
          <t>Jun. 30, 2021</t>
        </is>
      </c>
    </row>
    <row r="3">
      <c r="A3" s="3" t="inlineStr">
        <is>
          <t>Risks and Uncertainties [Abstract]</t>
        </is>
      </c>
    </row>
    <row r="4">
      <c r="A4" s="4" t="inlineStr">
        <is>
          <t>SCHEDULE OF CONCENTRATIONS OF REVENUES</t>
        </is>
      </c>
      <c r="B4" s="4" t="inlineStr">
        <is>
          <t>Carriers
representing 10% or more of total revenue are presented in the table below: SCHEDULE OF CONCENTRATIONS OF REVENUES
For
the six June
30, For
the period ended December
31,
2021 2020 2020 2019
BlueCross BlueShield 25 % 30 % 25 % 26 %
Priority Health 33 % 28 % 26 % 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UMMARY OF STOCK OPTIONS</t>
        </is>
      </c>
      <c r="B4" s="4" t="inlineStr">
        <is>
          <t xml:space="preserve">The
following is a summary of the stock options granted, forfeited or expired, and exercised under the Plan for the six months ended June
30, 2021: SUMMARY OF STOCK OPTIONS
Options Weighted
Average Exercise Price Per Share Weighted
Average Remaining Contractual Life (Years) Aggregate
Intrinsic Value
Outstanding at December 31,
2020 233,917 $ 15.43 3.63 $ -
Granted - - - -
Forfeited or expired (70,004 ) 14.57 3.18 -
Exercised - - - -
Outstanding at June
30, 2021 163,913 $ 15.50 3.12 $ - The
following is a summary of the stock options granted, forfeited or expired, and exercised under the Plan for the six months ended June
30, 2020:
Options Weighted
Average Exercise Price Per Share Weighted
Average Remaining Contractual Life (Years) Aggregate
Intrinsic Value
Outstanding at December 31,
2019 229,833 $ 15.43 4.62 $ 2,995,640
Granted 23,333 33.43 4.73 -
Forfeited or expired - - - -
Exercised - - - -
Outstanding at June
30, 2020 253,166 $ 17.14 3.71 $ - </t>
        </is>
      </c>
    </row>
    <row r="5">
      <c r="A5" s="4" t="inlineStr">
        <is>
          <t>SUMMARY OF NON-VESTED STOCK OPTIONS</t>
        </is>
      </c>
      <c r="B5" s="4" t="inlineStr">
        <is>
          <t xml:space="preserve">The
following is a summary of the Company’s non-vested stock options as of December 31, 2020, and changes during the six months ended
June 30, 2021: SUMMARY OF NON-VESTED STOCK OPTIONS
Options Weighted
Average Exercise Price Per Share Weighted
Average Remaining Contractual Life (Years)
Non-vested at December 31, 2020 159,542 $ 13.39 2.53
Granted - - -
Vested - - -
Forfeited or expired (70,004 ) 14.57 -
Non-vested at June
30, 2021 89,538 $ 15.03 2.02 The
following is a summary of the Company’s non-vested stock options as of December 31, 2019, and changes during the three months ended
June 30, 2020:
Options Weighted
Average Exercise Price Per Share Weighted
Average Remaining Contractual Life (Years)
Non-vested at December 31, 2019 212,333 $ 15.43 4.30
Granted 23,333 33.43 4.73
Vested (17,500 ) 17.14 3.66
Forfeited or expired - - -
Non-vested at June
30, 2020 218,166 $ 17.14 3.66 </t>
        </is>
      </c>
    </row>
    <row r="6">
      <c r="A6" s="4" t="inlineStr">
        <is>
          <t>SCHEDULE OF ASSUMPTION OF BLACK-SCHOLES OPTION PRICING MODEL</t>
        </is>
      </c>
      <c r="B6" s="4" t="inlineStr">
        <is>
          <t xml:space="preserve"> SCHEDULE OF ASSUMPTION OF BLACK-SCHOLES OPTION PRICING MODEL
Six
Months Ended June
30, 2021 Six
Months Ended June
30, 2020
Exercise price $ 0.16 0.26 $ 0.39
Expected term 3.25 3.75 3.75
Risk-free interest rate 0.38 2.43 % 0.38 %
Estimated volatility 293.07 517.13 % 318.00 %
Expected dividend - -
Option price at valuation date $ 0.12 0.31 $ 0.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CALCULATIONS OF BASIC AND DILUTED EPS</t>
        </is>
      </c>
      <c r="B4" s="4" t="inlineStr">
        <is>
          <t>The
calculations of basic and diluted EPS for the three months ended June 30, 2021 and 2020 are as follows: SCHEDULE OF CALCULATIONS OF BASIC AND DILUTED EPS
June
30, 2021 June
30, 2020
Basic and diluted loss per common share:
Net loss $ (1,276,886 ) $ (1,138,413 )
Basic weighted average shares outstanding 10,934,489 4,162,205
Basic and diluted loss
per common share: $ (0.12 ) $ (0.27 ) The
calculations of basic and diluted EPS for the six months ended June 30, 2021 and 2020 are as follows:
June
30, 2021 June
30, 2020
Basic
and diluted loss per common share:
Net
loss $ (1,890,812 ) $ (2,118,211 )
Basic
weighted average shares outstanding 9,259,738 4,151,948
Basic
and diluted loss per common share: $ (0.20 ) $ (0.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FUTURE MINIMUM LEASE PAYMENT</t>
        </is>
      </c>
      <c r="B4" s="4" t="inlineStr">
        <is>
          <t xml:space="preserve">Future
minimum lease payment under these operating leases consisted of the following: SCHEDULE OF FUTURE MINIMUM LEASE PAYMENT
Year
ending December 31, Operating
Lease Obligations
2021 $ 164,406
2022 323,237
2023 248,767
2024 165,189
2025 110,422
Thereafter 381,935
Total undiscounted operating lease payments 1,393,956
Less: Imputed interest (203,498 )
Present value of operating
lease liabilities $ 1,190,458
Total undiscounted operating lease payments 1,393,9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CASH AND RESTRICTED CASH (Details) - USD ($)</t>
        </is>
      </c>
      <c r="B1" s="2" t="inlineStr">
        <is>
          <t>Jun. 30, 2021</t>
        </is>
      </c>
      <c r="C1" s="2" t="inlineStr">
        <is>
          <t>Dec. 31, 2020</t>
        </is>
      </c>
      <c r="D1" s="2" t="inlineStr">
        <is>
          <t>Jun. 30, 2020</t>
        </is>
      </c>
    </row>
    <row r="2">
      <c r="A2" s="3" t="inlineStr">
        <is>
          <t>Accounting Policies [Abstract]</t>
        </is>
      </c>
    </row>
    <row r="3">
      <c r="A3" s="4" t="inlineStr">
        <is>
          <t>Cash</t>
        </is>
      </c>
      <c r="B3" s="6" t="n">
        <v>6348415</v>
      </c>
      <c r="C3" s="6" t="n">
        <v>45213</v>
      </c>
      <c r="D3" s="6" t="n">
        <v>270304</v>
      </c>
    </row>
    <row r="4">
      <c r="A4" s="4" t="inlineStr">
        <is>
          <t>Restricted cash</t>
        </is>
      </c>
      <c r="B4" s="5" t="n">
        <v>484350</v>
      </c>
      <c r="C4" s="6" t="n">
        <v>484368</v>
      </c>
      <c r="D4" s="5" t="n">
        <v>491755</v>
      </c>
    </row>
    <row r="5">
      <c r="A5" s="4" t="inlineStr">
        <is>
          <t>Total cash and restricted cash</t>
        </is>
      </c>
      <c r="B5" s="6" t="n">
        <v>6832765</v>
      </c>
      <c r="D5" s="6" t="n">
        <v>7620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CHEDULE OF ESTIMATED USEFUL LIFE OF PROPERTY PLANT AND EQUIPMENT (Details)</t>
        </is>
      </c>
      <c r="B1" s="2" t="inlineStr">
        <is>
          <t>6 Months Ended</t>
        </is>
      </c>
    </row>
    <row r="2">
      <c r="B2" s="2" t="inlineStr">
        <is>
          <t>Jun. 30, 2021</t>
        </is>
      </c>
    </row>
    <row r="3">
      <c r="A3" s="4" t="inlineStr">
        <is>
          <t>Computer Equipment [Member]</t>
        </is>
      </c>
    </row>
    <row r="4">
      <c r="A4" s="3" t="inlineStr">
        <is>
          <t>Property, Plant and Equipment [Line Items]</t>
        </is>
      </c>
    </row>
    <row r="5">
      <c r="A5" s="4" t="inlineStr">
        <is>
          <t>Estimated useful life</t>
        </is>
      </c>
      <c r="B5" s="4" t="inlineStr">
        <is>
          <t>5 years</t>
        </is>
      </c>
    </row>
    <row r="6">
      <c r="A6" s="4" t="inlineStr">
        <is>
          <t>Office Equipment and Furniture [Member]</t>
        </is>
      </c>
    </row>
    <row r="7">
      <c r="A7" s="3" t="inlineStr">
        <is>
          <t>Property, Plant and Equipment [Line Items]</t>
        </is>
      </c>
    </row>
    <row r="8">
      <c r="A8" s="4" t="inlineStr">
        <is>
          <t>Estimated useful life</t>
        </is>
      </c>
      <c r="B8" s="4" t="inlineStr">
        <is>
          <t>7 years</t>
        </is>
      </c>
    </row>
    <row r="9">
      <c r="A9" s="4" t="inlineStr">
        <is>
          <t>Leasehold Improvements [Member]</t>
        </is>
      </c>
    </row>
    <row r="10">
      <c r="A10" s="3" t="inlineStr">
        <is>
          <t>Property, Plant and Equipment [Line Items]</t>
        </is>
      </c>
    </row>
    <row r="11">
      <c r="A11" s="4" t="inlineStr">
        <is>
          <t>Estimated useful life description</t>
        </is>
      </c>
      <c r="B11" s="4" t="inlineStr">
        <is>
          <t>Shorter
                                            of the useful life or the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CHEDULE OF DISAGGREGATION REVENUE (Details) - USD ($)</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Product Information [Line Items]</t>
        </is>
      </c>
    </row>
    <row r="4">
      <c r="A4" s="4" t="inlineStr">
        <is>
          <t>Revenue from Contract with Customer, Excluding Assessed Tax</t>
        </is>
      </c>
      <c r="B4" s="6" t="n">
        <v>2190847</v>
      </c>
      <c r="C4" s="6" t="n">
        <v>2323730</v>
      </c>
      <c r="D4" s="6" t="n">
        <v>1642018</v>
      </c>
      <c r="E4" s="6" t="n">
        <v>4514577</v>
      </c>
      <c r="F4" s="6" t="n">
        <v>3646332</v>
      </c>
      <c r="G4" s="6" t="n">
        <v>7297146</v>
      </c>
    </row>
    <row r="5">
      <c r="A5" s="4" t="inlineStr">
        <is>
          <t>Employee Benefits, Solutions, LLC [Member]</t>
        </is>
      </c>
    </row>
    <row r="6">
      <c r="A6" s="3" t="inlineStr">
        <is>
          <t>Product Information [Line Items]</t>
        </is>
      </c>
    </row>
    <row r="7">
      <c r="A7" s="4" t="inlineStr">
        <is>
          <t>Revenue from Contract with Customer, Excluding Assessed Tax</t>
        </is>
      </c>
      <c r="B7" s="5" t="n">
        <v>207201</v>
      </c>
      <c r="D7" s="5" t="n">
        <v>181078</v>
      </c>
    </row>
    <row r="8">
      <c r="A8" s="4" t="inlineStr">
        <is>
          <t>US Benefits Alliance, LLC [Member]</t>
        </is>
      </c>
    </row>
    <row r="9">
      <c r="A9" s="3" t="inlineStr">
        <is>
          <t>Product Information [Line Items]</t>
        </is>
      </c>
    </row>
    <row r="10">
      <c r="A10" s="4" t="inlineStr">
        <is>
          <t>Revenue from Contract with Customer, Excluding Assessed Tax</t>
        </is>
      </c>
      <c r="C10" s="5" t="n">
        <v>15395</v>
      </c>
      <c r="D10" s="5" t="n">
        <v>61268</v>
      </c>
    </row>
    <row r="11">
      <c r="A11" s="4" t="inlineStr">
        <is>
          <t>Commercial Coverage Solutions LLC [Member]</t>
        </is>
      </c>
    </row>
    <row r="12">
      <c r="A12" s="3" t="inlineStr">
        <is>
          <t>Product Information [Line Items]</t>
        </is>
      </c>
    </row>
    <row r="13">
      <c r="A13" s="4" t="inlineStr">
        <is>
          <t>Revenue from Contract with Customer, Excluding Assessed Tax</t>
        </is>
      </c>
      <c r="B13" s="5" t="n">
        <v>65348</v>
      </c>
      <c r="D13" s="5" t="n">
        <v>52182</v>
      </c>
    </row>
    <row r="14">
      <c r="A14" s="4" t="inlineStr">
        <is>
          <t>Southwestern Montana Financial Center, Inc. [Member]</t>
        </is>
      </c>
    </row>
    <row r="15">
      <c r="A15" s="3" t="inlineStr">
        <is>
          <t>Product Information [Line Items]</t>
        </is>
      </c>
    </row>
    <row r="16">
      <c r="A16" s="4" t="inlineStr">
        <is>
          <t>Revenue from Contract with Customer, Excluding Assessed Tax</t>
        </is>
      </c>
      <c r="B16" s="5" t="n">
        <v>404740</v>
      </c>
      <c r="D16" s="5" t="n">
        <v>340024</v>
      </c>
    </row>
    <row r="17">
      <c r="A17" s="4" t="inlineStr">
        <is>
          <t>Fortman Insurance Services, LLC [Member]</t>
        </is>
      </c>
    </row>
    <row r="18">
      <c r="A18" s="3" t="inlineStr">
        <is>
          <t>Product Information [Line Items]</t>
        </is>
      </c>
    </row>
    <row r="19">
      <c r="A19" s="4" t="inlineStr">
        <is>
          <t>Revenue from Contract with Customer, Excluding Assessed Tax</t>
        </is>
      </c>
      <c r="B19" s="5" t="n">
        <v>502971</v>
      </c>
      <c r="D19" s="5" t="n">
        <v>450537</v>
      </c>
    </row>
    <row r="20">
      <c r="A20" s="4" t="inlineStr">
        <is>
          <t>Altruis Benefits Consulting, LLC [Member]</t>
        </is>
      </c>
    </row>
    <row r="21">
      <c r="A21" s="3" t="inlineStr">
        <is>
          <t>Product Information [Line Items]</t>
        </is>
      </c>
    </row>
    <row r="22">
      <c r="A22" s="4" t="inlineStr">
        <is>
          <t>Revenue from Contract with Customer, Excluding Assessed Tax</t>
        </is>
      </c>
      <c r="B22" s="5" t="n">
        <v>729874</v>
      </c>
      <c r="D22" s="5" t="n">
        <v>556929</v>
      </c>
    </row>
    <row r="23">
      <c r="A23" s="4" t="inlineStr">
        <is>
          <t>Kush [Member]</t>
        </is>
      </c>
    </row>
    <row r="24">
      <c r="A24" s="3" t="inlineStr">
        <is>
          <t>Product Information [Line Items]</t>
        </is>
      </c>
    </row>
    <row r="25">
      <c r="A25" s="4" t="inlineStr">
        <is>
          <t>Revenue from Contract with Customer, Excluding Assessed Tax</t>
        </is>
      </c>
      <c r="B25" s="5" t="n">
        <v>265318</v>
      </c>
    </row>
    <row r="26">
      <c r="A26" s="4" t="inlineStr">
        <is>
          <t>Medical/Life [Member] | Regular [Member]</t>
        </is>
      </c>
    </row>
    <row r="27">
      <c r="A27" s="3" t="inlineStr">
        <is>
          <t>Product Information [Line Items]</t>
        </is>
      </c>
    </row>
    <row r="28">
      <c r="A28" s="4" t="inlineStr">
        <is>
          <t>Revenue from Contract with Customer, Excluding Assessed Tax</t>
        </is>
      </c>
      <c r="B28" s="5" t="n">
        <v>1899162</v>
      </c>
      <c r="D28" s="5" t="n">
        <v>1291024</v>
      </c>
    </row>
    <row r="29">
      <c r="A29" s="4" t="inlineStr">
        <is>
          <t>Medical/Life [Member] | Regular [Member] | Employee Benefits, Solutions, LLC [Member]</t>
        </is>
      </c>
    </row>
    <row r="30">
      <c r="A30" s="3" t="inlineStr">
        <is>
          <t>Product Information [Line Items]</t>
        </is>
      </c>
    </row>
    <row r="31">
      <c r="A31" s="4" t="inlineStr">
        <is>
          <t>Revenue from Contract with Customer, Excluding Assessed Tax</t>
        </is>
      </c>
      <c r="B31" s="5" t="n">
        <v>207201</v>
      </c>
      <c r="D31" s="5" t="n">
        <v>181078</v>
      </c>
    </row>
    <row r="32">
      <c r="A32" s="4" t="inlineStr">
        <is>
          <t>Medical/Life [Member] | Regular [Member] | US Benefits Alliance, LLC [Member]</t>
        </is>
      </c>
    </row>
    <row r="33">
      <c r="A33" s="3" t="inlineStr">
        <is>
          <t>Product Information [Line Items]</t>
        </is>
      </c>
    </row>
    <row r="34">
      <c r="A34" s="4" t="inlineStr">
        <is>
          <t>Revenue from Contract with Customer, Excluding Assessed Tax</t>
        </is>
      </c>
      <c r="B34" s="5" t="n">
        <v>15395</v>
      </c>
      <c r="D34" s="5" t="n">
        <v>61268</v>
      </c>
    </row>
    <row r="35">
      <c r="A35" s="4" t="inlineStr">
        <is>
          <t>Medical/Life [Member] | Regular [Member] | Commercial Coverage Solutions LLC [Member]</t>
        </is>
      </c>
    </row>
    <row r="36">
      <c r="A36" s="3" t="inlineStr">
        <is>
          <t>Product Information [Line Items]</t>
        </is>
      </c>
    </row>
    <row r="37">
      <c r="A37" s="4" t="inlineStr">
        <is>
          <t>Revenue from Contract with Customer, Excluding Assessed Tax</t>
        </is>
      </c>
      <c r="B37" s="5" t="n">
        <v>0</v>
      </c>
    </row>
    <row r="38">
      <c r="A38" s="4" t="inlineStr">
        <is>
          <t>Medical/Life [Member] | Regular [Member] | Southwestern Montana Financial Center, Inc. [Member]</t>
        </is>
      </c>
    </row>
    <row r="39">
      <c r="A39" s="3" t="inlineStr">
        <is>
          <t>Product Information [Line Items]</t>
        </is>
      </c>
    </row>
    <row r="40">
      <c r="A40" s="4" t="inlineStr">
        <is>
          <t>Revenue from Contract with Customer, Excluding Assessed Tax</t>
        </is>
      </c>
      <c r="C40" s="5" t="n">
        <v>404740</v>
      </c>
      <c r="D40" s="5" t="n">
        <v>340024</v>
      </c>
    </row>
    <row r="41">
      <c r="A41" s="4" t="inlineStr">
        <is>
          <t>Medical/Life [Member] | Regular [Member] | Fortman Insurance Services, LLC [Member]</t>
        </is>
      </c>
    </row>
    <row r="42">
      <c r="A42" s="3" t="inlineStr">
        <is>
          <t>Product Information [Line Items]</t>
        </is>
      </c>
    </row>
    <row r="43">
      <c r="A43" s="4" t="inlineStr">
        <is>
          <t>Revenue from Contract with Customer, Excluding Assessed Tax</t>
        </is>
      </c>
      <c r="C43" s="5" t="n">
        <v>276634</v>
      </c>
      <c r="D43" s="5" t="n">
        <v>151725</v>
      </c>
    </row>
    <row r="44">
      <c r="A44" s="4" t="inlineStr">
        <is>
          <t>Medical/Life [Member] | Regular [Member] | Altruis Benefits Consulting, LLC [Member]</t>
        </is>
      </c>
    </row>
    <row r="45">
      <c r="A45" s="3" t="inlineStr">
        <is>
          <t>Product Information [Line Items]</t>
        </is>
      </c>
    </row>
    <row r="46">
      <c r="A46" s="4" t="inlineStr">
        <is>
          <t>Revenue from Contract with Customer, Excluding Assessed Tax</t>
        </is>
      </c>
      <c r="C46" s="5" t="n">
        <v>729874</v>
      </c>
      <c r="D46" s="5" t="n">
        <v>556929</v>
      </c>
    </row>
    <row r="47">
      <c r="A47" s="4" t="inlineStr">
        <is>
          <t>Medical/Life [Member] | Regular [Member] | Kush [Member]</t>
        </is>
      </c>
    </row>
    <row r="48">
      <c r="A48" s="3" t="inlineStr">
        <is>
          <t>Product Information [Line Items]</t>
        </is>
      </c>
    </row>
    <row r="49">
      <c r="A49" s="4" t="inlineStr">
        <is>
          <t>Revenue from Contract with Customer, Excluding Assessed Tax</t>
        </is>
      </c>
      <c r="B49" s="5" t="n">
        <v>265318</v>
      </c>
    </row>
    <row r="50">
      <c r="A50" s="4" t="inlineStr">
        <is>
          <t>Property and Casualty [Member] | Regular [Member]</t>
        </is>
      </c>
    </row>
    <row r="51">
      <c r="A51" s="3" t="inlineStr">
        <is>
          <t>Product Information [Line Items]</t>
        </is>
      </c>
    </row>
    <row r="52">
      <c r="A52" s="4" t="inlineStr">
        <is>
          <t>Revenue from Contract with Customer, Excluding Assessed Tax</t>
        </is>
      </c>
      <c r="B52" s="5" t="n">
        <v>291685</v>
      </c>
      <c r="D52" s="5" t="n">
        <v>350994</v>
      </c>
    </row>
    <row r="53">
      <c r="A53" s="4" t="inlineStr">
        <is>
          <t>Property and Casualty [Member] | Regular [Member] | Employee Benefits, Solutions, LLC [Member]</t>
        </is>
      </c>
    </row>
    <row r="54">
      <c r="A54" s="3" t="inlineStr">
        <is>
          <t>Product Information [Line Items]</t>
        </is>
      </c>
    </row>
    <row r="55">
      <c r="A55" s="4" t="inlineStr">
        <is>
          <t>Revenue from Contract with Customer, Excluding Assessed Tax</t>
        </is>
      </c>
      <c r="B55" s="5" t="n">
        <v>0</v>
      </c>
    </row>
    <row r="56">
      <c r="A56" s="4" t="inlineStr">
        <is>
          <t>Property and Casualty [Member] | Regular [Member] | US Benefits Alliance, LLC [Member]</t>
        </is>
      </c>
    </row>
    <row r="57">
      <c r="A57" s="3" t="inlineStr">
        <is>
          <t>Product Information [Line Items]</t>
        </is>
      </c>
    </row>
    <row r="58">
      <c r="A58" s="4" t="inlineStr">
        <is>
          <t>Revenue from Contract with Customer, Excluding Assessed Tax</t>
        </is>
      </c>
      <c r="C58" s="5" t="n">
        <v>0</v>
      </c>
    </row>
    <row r="59">
      <c r="A59" s="4" t="inlineStr">
        <is>
          <t>Property and Casualty [Member] | Regular [Member] | Commercial Coverage Solutions LLC [Member]</t>
        </is>
      </c>
    </row>
    <row r="60">
      <c r="A60" s="3" t="inlineStr">
        <is>
          <t>Product Information [Line Items]</t>
        </is>
      </c>
    </row>
    <row r="61">
      <c r="A61" s="4" t="inlineStr">
        <is>
          <t>Revenue from Contract with Customer, Excluding Assessed Tax</t>
        </is>
      </c>
      <c r="B61" s="5" t="n">
        <v>65348</v>
      </c>
      <c r="D61" s="5" t="n">
        <v>52182</v>
      </c>
    </row>
    <row r="62">
      <c r="A62" s="4" t="inlineStr">
        <is>
          <t>Property and Casualty [Member] | Regular [Member] | Southwestern Montana Financial Center, Inc. [Member]</t>
        </is>
      </c>
    </row>
    <row r="63">
      <c r="A63" s="3" t="inlineStr">
        <is>
          <t>Product Information [Line Items]</t>
        </is>
      </c>
    </row>
    <row r="64">
      <c r="A64" s="4" t="inlineStr">
        <is>
          <t>Revenue from Contract with Customer, Excluding Assessed Tax</t>
        </is>
      </c>
      <c r="C64" s="5" t="n">
        <v>0</v>
      </c>
    </row>
    <row r="65">
      <c r="A65" s="4" t="inlineStr">
        <is>
          <t>Property and Casualty [Member] | Regular [Member] | Fortman Insurance Services, LLC [Member]</t>
        </is>
      </c>
    </row>
    <row r="66">
      <c r="A66" s="3" t="inlineStr">
        <is>
          <t>Product Information [Line Items]</t>
        </is>
      </c>
    </row>
    <row r="67">
      <c r="A67" s="4" t="inlineStr">
        <is>
          <t>Revenue from Contract with Customer, Excluding Assessed Tax</t>
        </is>
      </c>
      <c r="C67" s="5" t="n">
        <v>226337</v>
      </c>
      <c r="D67" s="6" t="n">
        <v>298812</v>
      </c>
    </row>
    <row r="68">
      <c r="A68" s="4" t="inlineStr">
        <is>
          <t>Property and Casualty [Member] | Regular [Member] | Altruis Benefits Consulting, LLC [Member]</t>
        </is>
      </c>
    </row>
    <row r="69">
      <c r="A69" s="3" t="inlineStr">
        <is>
          <t>Product Information [Line Items]</t>
        </is>
      </c>
    </row>
    <row r="70">
      <c r="A70" s="4" t="inlineStr">
        <is>
          <t>Revenue from Contract with Customer, Excluding Assessed Tax</t>
        </is>
      </c>
      <c r="C70" s="6" t="n">
        <v>0</v>
      </c>
    </row>
    <row r="71">
      <c r="A71" s="4" t="inlineStr">
        <is>
          <t>Property and Casualty [Member] | Regular [Member] | Kush [Member]</t>
        </is>
      </c>
    </row>
    <row r="72">
      <c r="A72" s="3" t="inlineStr">
        <is>
          <t>Product Information [Line Items]</t>
        </is>
      </c>
    </row>
    <row r="73">
      <c r="A73" s="4" t="inlineStr">
        <is>
          <t>Revenue from Contract with Customer, Excluding Assessed Tax</t>
        </is>
      </c>
      <c r="B73" s="6" t="n">
        <v>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 width="14" customWidth="1" min="10" max="10"/>
    <col width="14" customWidth="1" min="11" max="11"/>
  </cols>
  <sheetData>
    <row r="1">
      <c r="A1" s="1" t="inlineStr">
        <is>
          <t>SUMMARIZES THE CHANGES TO THE PREVIOUSLY ISSUED FINANCIAL INFORMATION (Details) - USD ($)</t>
        </is>
      </c>
      <c r="B1" s="2" t="inlineStr">
        <is>
          <t>3 Months Ended</t>
        </is>
      </c>
      <c r="F1" s="2" t="inlineStr">
        <is>
          <t>6 Months Ended</t>
        </is>
      </c>
      <c r="H1" s="2" t="inlineStr">
        <is>
          <t>11 Months Ended</t>
        </is>
      </c>
      <c r="I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01, 2020</t>
        </is>
      </c>
      <c r="I2" s="2" t="inlineStr">
        <is>
          <t>Dec. 31, 2020</t>
        </is>
      </c>
      <c r="J2" s="2" t="inlineStr">
        <is>
          <t>Dec. 30, 2020</t>
        </is>
      </c>
      <c r="K2" s="2" t="inlineStr">
        <is>
          <t>Dec. 31, 2019</t>
        </is>
      </c>
    </row>
    <row r="3">
      <c r="A3" s="3" t="inlineStr">
        <is>
          <t>New Accounting Pronouncements or Change in Accounting Principle [Line Items]</t>
        </is>
      </c>
    </row>
    <row r="4">
      <c r="A4" s="4" t="inlineStr">
        <is>
          <t>Accounts Receivable</t>
        </is>
      </c>
      <c r="B4" s="6" t="n">
        <v>787385</v>
      </c>
      <c r="F4" s="6" t="n">
        <v>787385</v>
      </c>
      <c r="I4" s="6" t="n">
        <v>862597</v>
      </c>
    </row>
    <row r="5">
      <c r="A5" s="4" t="inlineStr">
        <is>
          <t>Goodwill</t>
        </is>
      </c>
      <c r="B5" s="5" t="n">
        <v>9750492</v>
      </c>
      <c r="F5" s="5" t="n">
        <v>9750492</v>
      </c>
      <c r="I5" s="5" t="n">
        <v>8761725</v>
      </c>
      <c r="K5" s="6" t="n">
        <v>8045263</v>
      </c>
    </row>
    <row r="6">
      <c r="A6" s="4" t="inlineStr">
        <is>
          <t>Accumulated Deficit</t>
        </is>
      </c>
      <c r="B6" s="5" t="n">
        <v>-14250492</v>
      </c>
      <c r="C6" s="6" t="n">
        <v>-12973606</v>
      </c>
      <c r="F6" s="5" t="n">
        <v>-14250492</v>
      </c>
      <c r="I6" s="5" t="n">
        <v>-12359680</v>
      </c>
    </row>
    <row r="7">
      <c r="A7" s="4" t="inlineStr">
        <is>
          <t>Commission income</t>
        </is>
      </c>
      <c r="B7" s="5" t="n">
        <v>2190847</v>
      </c>
      <c r="C7" s="5" t="n">
        <v>2323730</v>
      </c>
      <c r="D7" s="6" t="n">
        <v>1642018</v>
      </c>
      <c r="F7" s="5" t="n">
        <v>4514577</v>
      </c>
      <c r="G7" s="6" t="n">
        <v>3646332</v>
      </c>
      <c r="I7" s="5" t="n">
        <v>7297146</v>
      </c>
    </row>
    <row r="8">
      <c r="A8" s="4" t="inlineStr">
        <is>
          <t>Total assets</t>
        </is>
      </c>
      <c r="B8" s="5" t="n">
        <v>26890287</v>
      </c>
      <c r="F8" s="5" t="n">
        <v>26890287</v>
      </c>
      <c r="I8" s="5" t="n">
        <v>18044687</v>
      </c>
    </row>
    <row r="9">
      <c r="A9" s="4" t="inlineStr">
        <is>
          <t>Total Revenue</t>
        </is>
      </c>
      <c r="B9" s="5" t="n">
        <v>2190847</v>
      </c>
      <c r="C9" s="5" t="n">
        <v>2323730</v>
      </c>
      <c r="D9" s="5" t="n">
        <v>1642018</v>
      </c>
      <c r="F9" s="5" t="n">
        <v>4514577</v>
      </c>
      <c r="G9" s="5" t="n">
        <v>3646332</v>
      </c>
      <c r="I9" s="5" t="n">
        <v>7297146</v>
      </c>
    </row>
    <row r="10">
      <c r="A10" s="4" t="inlineStr">
        <is>
          <t>Net Loss</t>
        </is>
      </c>
      <c r="B10" s="6" t="n">
        <v>-1276886</v>
      </c>
      <c r="C10" s="6" t="n">
        <v>-613926</v>
      </c>
      <c r="D10" s="6" t="n">
        <v>-1138413</v>
      </c>
      <c r="E10" s="6" t="n">
        <v>-979798</v>
      </c>
      <c r="F10" s="6" t="n">
        <v>-1890812</v>
      </c>
      <c r="G10" s="6" t="n">
        <v>-2118211</v>
      </c>
      <c r="I10" s="5" t="n">
        <v>-3681389</v>
      </c>
    </row>
    <row r="11">
      <c r="A11" s="4" t="inlineStr">
        <is>
          <t>EPS</t>
        </is>
      </c>
      <c r="B11" s="8" t="n">
        <v>-0.12</v>
      </c>
      <c r="C11" s="8" t="n">
        <v>-0.08</v>
      </c>
      <c r="D11" s="8" t="n">
        <v>-0.27</v>
      </c>
      <c r="F11" s="8" t="n">
        <v>-0.2</v>
      </c>
      <c r="G11" s="8" t="n">
        <v>-0.51</v>
      </c>
      <c r="H11" s="8" t="n">
        <v>-0.88</v>
      </c>
    </row>
    <row r="12">
      <c r="A12" s="4" t="inlineStr">
        <is>
          <t>Previously Reported [Member]</t>
        </is>
      </c>
    </row>
    <row r="13">
      <c r="A13" s="3" t="inlineStr">
        <is>
          <t>New Accounting Pronouncements or Change in Accounting Principle [Line Items]</t>
        </is>
      </c>
    </row>
    <row r="14">
      <c r="A14" s="4" t="inlineStr">
        <is>
          <t>Accounts Receivable</t>
        </is>
      </c>
      <c r="J14" s="6" t="n">
        <v>236651</v>
      </c>
    </row>
    <row r="15">
      <c r="A15" s="4" t="inlineStr">
        <is>
          <t>Goodwill</t>
        </is>
      </c>
      <c r="J15" s="5" t="n">
        <v>9265070</v>
      </c>
    </row>
    <row r="16">
      <c r="A16" s="4" t="inlineStr">
        <is>
          <t>Accumulated Deficit</t>
        </is>
      </c>
      <c r="C16" s="6" t="n">
        <v>-13123609</v>
      </c>
      <c r="J16" s="5" t="n">
        <v>-12482281</v>
      </c>
    </row>
    <row r="17">
      <c r="A17" s="4" t="inlineStr">
        <is>
          <t>Commission income</t>
        </is>
      </c>
      <c r="C17" s="5" t="n">
        <v>2296328</v>
      </c>
      <c r="I17" s="5" t="n">
        <v>7279530</v>
      </c>
    </row>
    <row r="18">
      <c r="A18" s="4" t="inlineStr">
        <is>
          <t>Total assets</t>
        </is>
      </c>
      <c r="J18" s="6" t="n">
        <v>17922086</v>
      </c>
    </row>
    <row r="19">
      <c r="A19" s="4" t="inlineStr">
        <is>
          <t>Total Revenue</t>
        </is>
      </c>
      <c r="C19" s="5" t="n">
        <v>2296328</v>
      </c>
      <c r="I19" s="5" t="n">
        <v>7279530</v>
      </c>
    </row>
    <row r="20">
      <c r="A20" s="4" t="inlineStr">
        <is>
          <t>Net Loss</t>
        </is>
      </c>
      <c r="C20" s="6" t="n">
        <v>-641328</v>
      </c>
      <c r="I20" s="5" t="n">
        <v>-3699005</v>
      </c>
    </row>
    <row r="21">
      <c r="A21" s="4" t="inlineStr">
        <is>
          <t>EPS</t>
        </is>
      </c>
      <c r="C21" s="8" t="n">
        <v>-0.09</v>
      </c>
      <c r="H21" s="9" t="n">
        <v>-0.88</v>
      </c>
    </row>
    <row r="22">
      <c r="A22" s="4" t="inlineStr">
        <is>
          <t>Revision of Prior Period, Adjustment [Member]</t>
        </is>
      </c>
    </row>
    <row r="23">
      <c r="A23" s="3" t="inlineStr">
        <is>
          <t>New Accounting Pronouncements or Change in Accounting Principle [Line Items]</t>
        </is>
      </c>
    </row>
    <row r="24">
      <c r="A24" s="4" t="inlineStr">
        <is>
          <t>Accounts Receivable</t>
        </is>
      </c>
      <c r="I24" s="5" t="n">
        <v>625946</v>
      </c>
    </row>
    <row r="25">
      <c r="A25" s="4" t="inlineStr">
        <is>
          <t>Goodwill</t>
        </is>
      </c>
      <c r="I25" s="5" t="n">
        <v>-503345</v>
      </c>
    </row>
    <row r="26">
      <c r="A26" s="4" t="inlineStr">
        <is>
          <t>Accumulated Deficit</t>
        </is>
      </c>
      <c r="C26" s="6" t="n">
        <v>150003</v>
      </c>
      <c r="I26" s="5" t="n">
        <v>122601</v>
      </c>
    </row>
    <row r="27">
      <c r="A27" s="4" t="inlineStr">
        <is>
          <t>Commission income</t>
        </is>
      </c>
      <c r="C27" s="5" t="n">
        <v>27402</v>
      </c>
      <c r="I27" s="5" t="n">
        <v>17616</v>
      </c>
    </row>
    <row r="28">
      <c r="A28" s="4" t="inlineStr">
        <is>
          <t>Total assets</t>
        </is>
      </c>
      <c r="I28" s="5" t="n">
        <v>122601</v>
      </c>
    </row>
    <row r="29">
      <c r="A29" s="4" t="inlineStr">
        <is>
          <t>Total Revenue</t>
        </is>
      </c>
      <c r="C29" s="5" t="n">
        <v>27402</v>
      </c>
      <c r="I29" s="5" t="n">
        <v>17616</v>
      </c>
    </row>
    <row r="30">
      <c r="A30" s="4" t="inlineStr">
        <is>
          <t>Net Loss</t>
        </is>
      </c>
      <c r="C30" s="6" t="n">
        <v>27402</v>
      </c>
      <c r="I30" s="6" t="n">
        <v>17616</v>
      </c>
    </row>
    <row r="31">
      <c r="A31" s="4" t="inlineStr">
        <is>
          <t>EPS</t>
        </is>
      </c>
      <c r="C31" s="6" t="n">
        <v>0</v>
      </c>
      <c r="H31" s="6" t="n">
        <v>0</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Details Narrative)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Property, Plant and Equipment [Line Items]</t>
        </is>
      </c>
    </row>
    <row r="4">
      <c r="A4" s="4" t="inlineStr">
        <is>
          <t>Restricted Cash and Cash Equivalents, Current</t>
        </is>
      </c>
      <c r="B4" s="6" t="n">
        <v>6832765</v>
      </c>
      <c r="D4" s="6" t="n">
        <v>762059</v>
      </c>
      <c r="F4" s="6" t="n">
        <v>6832765</v>
      </c>
      <c r="G4" s="6" t="n">
        <v>762059</v>
      </c>
    </row>
    <row r="5">
      <c r="A5" s="4" t="inlineStr">
        <is>
          <t>Assets, Current</t>
        </is>
      </c>
      <c r="B5" s="5" t="n">
        <v>7763875</v>
      </c>
      <c r="F5" s="5" t="n">
        <v>7763875</v>
      </c>
      <c r="H5" s="6" t="n">
        <v>1436036</v>
      </c>
    </row>
    <row r="6">
      <c r="A6" s="4" t="inlineStr">
        <is>
          <t>Liabilities, Current</t>
        </is>
      </c>
      <c r="B6" s="5" t="n">
        <v>1559218</v>
      </c>
      <c r="F6" s="5" t="n">
        <v>1559218</v>
      </c>
      <c r="H6" s="5" t="n">
        <v>6884072</v>
      </c>
    </row>
    <row r="7">
      <c r="A7" s="4" t="inlineStr">
        <is>
          <t>Working capital deficiency</t>
        </is>
      </c>
      <c r="B7" s="5" t="n">
        <v>6205000</v>
      </c>
      <c r="F7" s="5" t="n">
        <v>6205000</v>
      </c>
    </row>
    <row r="8">
      <c r="A8" s="4" t="inlineStr">
        <is>
          <t>Stockholders' Equity Attributable to Parent</t>
        </is>
      </c>
      <c r="B8" s="5" t="n">
        <v>13213545</v>
      </c>
      <c r="C8" s="6" t="n">
        <v>14257299</v>
      </c>
      <c r="D8" s="5" t="n">
        <v>367685</v>
      </c>
      <c r="E8" s="6" t="n">
        <v>1057245</v>
      </c>
      <c r="F8" s="5" t="n">
        <v>13213545</v>
      </c>
      <c r="G8" s="5" t="n">
        <v>367685</v>
      </c>
      <c r="H8" s="5" t="n">
        <v>236988</v>
      </c>
      <c r="I8" s="6" t="n">
        <v>642324</v>
      </c>
    </row>
    <row r="9">
      <c r="A9" s="4" t="inlineStr">
        <is>
          <t>Net Income (Loss) Attributable to Parent</t>
        </is>
      </c>
      <c r="B9" s="5" t="n">
        <v>1276886</v>
      </c>
      <c r="C9" s="6" t="n">
        <v>613926</v>
      </c>
      <c r="D9" s="6" t="n">
        <v>1138413</v>
      </c>
      <c r="E9" s="6" t="n">
        <v>979798</v>
      </c>
      <c r="F9" s="5" t="n">
        <v>1890812</v>
      </c>
      <c r="G9" s="5" t="n">
        <v>2118211</v>
      </c>
      <c r="H9" s="5" t="n">
        <v>3681389</v>
      </c>
    </row>
    <row r="10">
      <c r="A10" s="4" t="inlineStr">
        <is>
          <t>Net Cash Provided by (Used in) Operating Activities</t>
        </is>
      </c>
      <c r="F10" s="5" t="n">
        <v>1493252</v>
      </c>
      <c r="G10" s="6" t="n">
        <v>246812</v>
      </c>
    </row>
    <row r="11">
      <c r="A11" s="4" t="inlineStr">
        <is>
          <t>Proceeds from Issuance Initial Public Offering</t>
        </is>
      </c>
      <c r="F11" s="5" t="n">
        <v>-10496000</v>
      </c>
    </row>
    <row r="12">
      <c r="A12" s="4" t="inlineStr">
        <is>
          <t>Unamortized deferred financing costs</t>
        </is>
      </c>
      <c r="B12" s="6" t="n">
        <v>179397</v>
      </c>
      <c r="F12" s="6" t="n">
        <v>179397</v>
      </c>
      <c r="H12" s="6" t="n">
        <v>186312</v>
      </c>
    </row>
    <row r="13">
      <c r="A13" s="4" t="inlineStr">
        <is>
          <t>Minimum [Member]</t>
        </is>
      </c>
    </row>
    <row r="14">
      <c r="A14" s="3" t="inlineStr">
        <is>
          <t>Property, Plant and Equipment [Line Items]</t>
        </is>
      </c>
    </row>
    <row r="15">
      <c r="A15" s="4" t="inlineStr">
        <is>
          <t>Estimated useful lives of intangible assets</t>
        </is>
      </c>
      <c r="F15" s="4" t="inlineStr">
        <is>
          <t>3 years</t>
        </is>
      </c>
    </row>
    <row r="16">
      <c r="A16" s="4" t="inlineStr">
        <is>
          <t>Maximum [Member]</t>
        </is>
      </c>
    </row>
    <row r="17">
      <c r="A17" s="3" t="inlineStr">
        <is>
          <t>Property, Plant and Equipment [Line Items]</t>
        </is>
      </c>
    </row>
    <row r="18">
      <c r="A18" s="4" t="inlineStr">
        <is>
          <t>Estimated useful lives of intangible assets</t>
        </is>
      </c>
      <c r="F18" s="4" t="inlineStr">
        <is>
          <t>20 years</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Commission income</t>
        </is>
      </c>
      <c r="B4" s="6" t="n">
        <v>2190847</v>
      </c>
      <c r="C4" s="6" t="n">
        <v>1642018</v>
      </c>
      <c r="D4" s="6" t="n">
        <v>4514577</v>
      </c>
      <c r="E4" s="6" t="n">
        <v>3646332</v>
      </c>
    </row>
    <row r="5">
      <c r="A5" s="4" t="inlineStr">
        <is>
          <t>Total revenue</t>
        </is>
      </c>
      <c r="B5" s="5" t="n">
        <v>2190847</v>
      </c>
      <c r="C5" s="5" t="n">
        <v>1642018</v>
      </c>
      <c r="D5" s="5" t="n">
        <v>4514577</v>
      </c>
      <c r="E5" s="5" t="n">
        <v>3646332</v>
      </c>
    </row>
    <row r="6">
      <c r="A6" s="3" t="inlineStr">
        <is>
          <t>OPERATING EXPENSES</t>
        </is>
      </c>
    </row>
    <row r="7">
      <c r="A7" s="4" t="inlineStr">
        <is>
          <t>Commission expense</t>
        </is>
      </c>
      <c r="B7" s="5" t="n">
        <v>558271</v>
      </c>
      <c r="C7" s="5" t="n">
        <v>353899</v>
      </c>
      <c r="D7" s="5" t="n">
        <v>1087743</v>
      </c>
      <c r="E7" s="5" t="n">
        <v>779484</v>
      </c>
    </row>
    <row r="8">
      <c r="A8" s="4" t="inlineStr">
        <is>
          <t>Salaries and wages</t>
        </is>
      </c>
      <c r="B8" s="5" t="n">
        <v>1110629</v>
      </c>
      <c r="C8" s="5" t="n">
        <v>868222</v>
      </c>
      <c r="D8" s="5" t="n">
        <v>2029174</v>
      </c>
      <c r="E8" s="5" t="n">
        <v>1736496</v>
      </c>
    </row>
    <row r="9">
      <c r="A9" s="4" t="inlineStr">
        <is>
          <t>General and administrative expenses</t>
        </is>
      </c>
      <c r="B9" s="5" t="n">
        <v>1202350</v>
      </c>
      <c r="C9" s="5" t="n">
        <v>1082752</v>
      </c>
      <c r="D9" s="5" t="n">
        <v>2206751</v>
      </c>
      <c r="E9" s="5" t="n">
        <v>2203872</v>
      </c>
    </row>
    <row r="10">
      <c r="A10" s="4" t="inlineStr">
        <is>
          <t>Marketing and advertising</t>
        </is>
      </c>
      <c r="B10" s="5" t="n">
        <v>55021</v>
      </c>
      <c r="C10" s="5" t="n">
        <v>33497</v>
      </c>
      <c r="D10" s="5" t="n">
        <v>78100</v>
      </c>
      <c r="E10" s="5" t="n">
        <v>101259</v>
      </c>
    </row>
    <row r="11">
      <c r="A11" s="4" t="inlineStr">
        <is>
          <t>Depreciation and amortization</t>
        </is>
      </c>
      <c r="B11" s="5" t="n">
        <v>369366</v>
      </c>
      <c r="C11" s="5" t="n">
        <v>329091</v>
      </c>
      <c r="D11" s="5" t="n">
        <v>702454</v>
      </c>
      <c r="E11" s="5" t="n">
        <v>658182</v>
      </c>
    </row>
    <row r="12">
      <c r="A12" s="4" t="inlineStr">
        <is>
          <t>Total operating expenses</t>
        </is>
      </c>
      <c r="B12" s="5" t="n">
        <v>3295637</v>
      </c>
      <c r="C12" s="5" t="n">
        <v>2667461</v>
      </c>
      <c r="D12" s="5" t="n">
        <v>6104222</v>
      </c>
      <c r="E12" s="5" t="n">
        <v>5479293</v>
      </c>
    </row>
    <row r="13">
      <c r="A13" s="4" t="inlineStr">
        <is>
          <t>Loss from operations</t>
        </is>
      </c>
      <c r="B13" s="5" t="n">
        <v>-1104790</v>
      </c>
      <c r="C13" s="5" t="n">
        <v>-1025443</v>
      </c>
      <c r="D13" s="5" t="n">
        <v>-1589645</v>
      </c>
      <c r="E13" s="5" t="n">
        <v>-1832961</v>
      </c>
    </row>
    <row r="14">
      <c r="A14" s="4" t="inlineStr">
        <is>
          <t>Other expense, net</t>
        </is>
      </c>
      <c r="B14" s="5" t="n">
        <v>-172096</v>
      </c>
      <c r="C14" s="5" t="n">
        <v>-112970</v>
      </c>
      <c r="D14" s="5" t="n">
        <v>-301167</v>
      </c>
      <c r="E14" s="5" t="n">
        <v>-285250</v>
      </c>
    </row>
    <row r="15">
      <c r="A15" s="4" t="inlineStr">
        <is>
          <t xml:space="preserve"> Total non-operating expenses</t>
        </is>
      </c>
      <c r="B15" s="5" t="n">
        <v>-172096</v>
      </c>
      <c r="C15" s="5" t="n">
        <v>-112970</v>
      </c>
      <c r="D15" s="5" t="n">
        <v>-301167</v>
      </c>
      <c r="E15" s="5" t="n">
        <v>-285250</v>
      </c>
    </row>
    <row r="16">
      <c r="A16" s="4" t="inlineStr">
        <is>
          <t>Net loss</t>
        </is>
      </c>
      <c r="B16" s="6" t="n">
        <v>-1276886</v>
      </c>
      <c r="C16" s="6" t="n">
        <v>-1138413</v>
      </c>
      <c r="D16" s="6" t="n">
        <v>-1890812</v>
      </c>
      <c r="E16" s="6" t="n">
        <v>-2118211</v>
      </c>
    </row>
    <row r="17">
      <c r="A17" s="4" t="inlineStr">
        <is>
          <t>Basic and diluted loss per share</t>
        </is>
      </c>
      <c r="B17" s="8" t="n">
        <v>-0.12</v>
      </c>
      <c r="C17" s="8" t="n">
        <v>-0.27</v>
      </c>
      <c r="D17" s="8" t="n">
        <v>-0.2</v>
      </c>
      <c r="E17" s="8" t="n">
        <v>-0.51</v>
      </c>
    </row>
    <row r="18">
      <c r="A18" s="4" t="inlineStr">
        <is>
          <t>Weighted average number of shares outstanding</t>
        </is>
      </c>
      <c r="B18" s="5" t="n">
        <v>10934489</v>
      </c>
      <c r="C18" s="5" t="n">
        <v>4162205</v>
      </c>
      <c r="D18" s="5" t="n">
        <v>9259738</v>
      </c>
      <c r="E18" s="5" t="n">
        <v>41519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32" customWidth="1" min="2" max="2"/>
    <col width="21" customWidth="1" min="3" max="3"/>
    <col width="25" customWidth="1" min="4" max="4"/>
  </cols>
  <sheetData>
    <row r="1">
      <c r="A1" s="1" t="inlineStr">
        <is>
          <t>SUMMARY OF BUSINESS ACQUIRED AND REVENUE RECOGNIZED (Details)</t>
        </is>
      </c>
      <c r="B1" s="2" t="inlineStr">
        <is>
          <t>6 Months Ended</t>
        </is>
      </c>
      <c r="D1" s="2" t="inlineStr">
        <is>
          <t>12 Months Ended</t>
        </is>
      </c>
    </row>
    <row r="2">
      <c r="B2" s="2" t="inlineStr">
        <is>
          <t>Jun. 30, 2021USD ($)AgentPolicy</t>
        </is>
      </c>
      <c r="C2" s="2" t="inlineStr">
        <is>
          <t>Jun. 30, 2020USD ($)</t>
        </is>
      </c>
      <c r="D2" s="2" t="inlineStr">
        <is>
          <t>Dec. 31, 2020AgentPolicy</t>
        </is>
      </c>
    </row>
    <row r="3">
      <c r="A3" s="4" t="inlineStr">
        <is>
          <t>J.P. Kush and Associates, Inc [Member]</t>
        </is>
      </c>
    </row>
    <row r="4">
      <c r="A4" s="3" t="inlineStr">
        <is>
          <t>Business Acquisition [Line Items]</t>
        </is>
      </c>
    </row>
    <row r="5">
      <c r="A5" s="4" t="inlineStr">
        <is>
          <t>Number of Agents | Agent</t>
        </is>
      </c>
      <c r="B5" s="5" t="n">
        <v>4</v>
      </c>
    </row>
    <row r="6">
      <c r="A6" s="4" t="inlineStr">
        <is>
          <t>Number of Policies issued | Policy</t>
        </is>
      </c>
      <c r="B6" s="5" t="n">
        <v>350</v>
      </c>
    </row>
    <row r="7">
      <c r="A7" s="4" t="inlineStr">
        <is>
          <t>Aggregate Revenue Recognized | $</t>
        </is>
      </c>
      <c r="B7" s="6" t="n">
        <v>265318</v>
      </c>
    </row>
    <row r="8">
      <c r="A8" s="4" t="inlineStr">
        <is>
          <t>USBA and EBS [Member]</t>
        </is>
      </c>
    </row>
    <row r="9">
      <c r="A9" s="3" t="inlineStr">
        <is>
          <t>Business Acquisition [Line Items]</t>
        </is>
      </c>
    </row>
    <row r="10">
      <c r="A10" s="4" t="inlineStr">
        <is>
          <t>Number of Agents | Agent</t>
        </is>
      </c>
      <c r="B10" s="5" t="n">
        <v>5</v>
      </c>
      <c r="D10" s="5" t="n">
        <v>5</v>
      </c>
    </row>
    <row r="11">
      <c r="A11" s="4" t="inlineStr">
        <is>
          <t>Number of Policies issued | Policy</t>
        </is>
      </c>
      <c r="B11" s="5" t="n">
        <v>310</v>
      </c>
      <c r="D11" s="5" t="n">
        <v>271</v>
      </c>
    </row>
    <row r="12">
      <c r="A12" s="4" t="inlineStr">
        <is>
          <t>Aggregate Revenue Recognized | $</t>
        </is>
      </c>
      <c r="B12" s="6" t="n">
        <v>463880</v>
      </c>
      <c r="C12" s="6" t="n">
        <v>589994</v>
      </c>
    </row>
    <row r="13">
      <c r="A13" s="4" t="inlineStr">
        <is>
          <t>UIS Agency, LLC / Commercial Solutions [Member]</t>
        </is>
      </c>
    </row>
    <row r="14">
      <c r="A14" s="3" t="inlineStr">
        <is>
          <t>Business Acquisition [Line Items]</t>
        </is>
      </c>
    </row>
    <row r="15">
      <c r="A15" s="4" t="inlineStr">
        <is>
          <t>Number of Agents | Agent</t>
        </is>
      </c>
      <c r="B15" s="5" t="n">
        <v>1</v>
      </c>
    </row>
    <row r="16">
      <c r="A16" s="4" t="inlineStr">
        <is>
          <t>Number of Policies issued | Policy</t>
        </is>
      </c>
      <c r="B16" s="5" t="n">
        <v>92</v>
      </c>
    </row>
    <row r="17">
      <c r="A17" s="4" t="inlineStr">
        <is>
          <t>Aggregate Revenue Recognized | $</t>
        </is>
      </c>
      <c r="B17" s="6" t="n">
        <v>175249</v>
      </c>
    </row>
    <row r="18">
      <c r="A18" s="4" t="inlineStr">
        <is>
          <t>Southwestern Montana [Member]</t>
        </is>
      </c>
    </row>
    <row r="19">
      <c r="A19" s="3" t="inlineStr">
        <is>
          <t>Business Acquisition [Line Items]</t>
        </is>
      </c>
    </row>
    <row r="20">
      <c r="A20" s="4" t="inlineStr">
        <is>
          <t>Number of Agents | Agent</t>
        </is>
      </c>
      <c r="B20" s="5" t="n">
        <v>13</v>
      </c>
      <c r="D20" s="5" t="n">
        <v>14</v>
      </c>
    </row>
    <row r="21">
      <c r="A21" s="4" t="inlineStr">
        <is>
          <t>Number of Policies issued | Policy</t>
        </is>
      </c>
      <c r="B21" s="5" t="n">
        <v>1577</v>
      </c>
      <c r="D21" s="5" t="n">
        <v>1447</v>
      </c>
    </row>
    <row r="22">
      <c r="A22" s="4" t="inlineStr">
        <is>
          <t>Aggregate Revenue Recognized | $</t>
        </is>
      </c>
      <c r="B22" s="6" t="n">
        <v>861598</v>
      </c>
      <c r="C22" s="5" t="n">
        <v>853885</v>
      </c>
    </row>
    <row r="23">
      <c r="A23" s="4" t="inlineStr">
        <is>
          <t>Fortman Insurance [Member]</t>
        </is>
      </c>
    </row>
    <row r="24">
      <c r="A24" s="3" t="inlineStr">
        <is>
          <t>Business Acquisition [Line Items]</t>
        </is>
      </c>
    </row>
    <row r="25">
      <c r="A25" s="4" t="inlineStr">
        <is>
          <t>Number of Agents | Agent</t>
        </is>
      </c>
      <c r="B25" s="5" t="n">
        <v>14</v>
      </c>
      <c r="D25" s="5" t="n">
        <v>14</v>
      </c>
    </row>
    <row r="26">
      <c r="A26" s="4" t="inlineStr">
        <is>
          <t>Number of Policies issued | Policy</t>
        </is>
      </c>
      <c r="B26" s="5" t="n">
        <v>1953</v>
      </c>
      <c r="D26" s="5" t="n">
        <v>1798</v>
      </c>
    </row>
    <row r="27">
      <c r="A27" s="4" t="inlineStr">
        <is>
          <t>Aggregate Revenue Recognized | $</t>
        </is>
      </c>
      <c r="B27" s="6" t="n">
        <v>1000119</v>
      </c>
      <c r="C27" s="5" t="n">
        <v>1017150</v>
      </c>
    </row>
    <row r="28">
      <c r="A28" s="4" t="inlineStr">
        <is>
          <t>Altruis [Member]</t>
        </is>
      </c>
    </row>
    <row r="29">
      <c r="A29" s="3" t="inlineStr">
        <is>
          <t>Business Acquisition [Line Items]</t>
        </is>
      </c>
    </row>
    <row r="30">
      <c r="A30" s="4" t="inlineStr">
        <is>
          <t>Number of Agents | Agent</t>
        </is>
      </c>
      <c r="B30" s="5" t="n">
        <v>13</v>
      </c>
      <c r="D30" s="5" t="n">
        <v>13</v>
      </c>
    </row>
    <row r="31">
      <c r="A31" s="4" t="inlineStr">
        <is>
          <t>Number of Policies issued | Policy</t>
        </is>
      </c>
      <c r="B31" s="5" t="n">
        <v>1224</v>
      </c>
      <c r="D31" s="5" t="n">
        <v>5454</v>
      </c>
    </row>
    <row r="32">
      <c r="A32" s="4" t="inlineStr">
        <is>
          <t>Aggregate Revenue Recognized | $</t>
        </is>
      </c>
      <c r="B32" s="6" t="n">
        <v>1748413</v>
      </c>
      <c r="C32" s="5" t="n">
        <v>1035448</v>
      </c>
    </row>
    <row r="33">
      <c r="A33" s="4" t="inlineStr">
        <is>
          <t>Commercial Solutions [Member]</t>
        </is>
      </c>
    </row>
    <row r="34">
      <c r="A34" s="3" t="inlineStr">
        <is>
          <t>Business Acquisition [Line Items]</t>
        </is>
      </c>
    </row>
    <row r="35">
      <c r="A35" s="4" t="inlineStr">
        <is>
          <t>Number of Agents | Agent</t>
        </is>
      </c>
      <c r="D35" s="5" t="n">
        <v>2</v>
      </c>
    </row>
    <row r="36">
      <c r="A36" s="4" t="inlineStr">
        <is>
          <t>Number of Policies issued | Policy</t>
        </is>
      </c>
      <c r="D36" s="5" t="n">
        <v>95</v>
      </c>
    </row>
    <row r="37">
      <c r="A37" s="4" t="inlineStr">
        <is>
          <t>Aggregate Revenue Recognized | $</t>
        </is>
      </c>
      <c r="C37" s="6" t="n">
        <v>1498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7" customWidth="1" min="1" max="1"/>
    <col width="13" customWidth="1" min="2" max="2"/>
    <col width="14" customWidth="1" min="3" max="3"/>
    <col width="25" customWidth="1" min="4" max="4"/>
    <col width="24" customWidth="1" min="5" max="5"/>
    <col width="14" customWidth="1" min="6" max="6"/>
    <col width="14" customWidth="1" min="7" max="7"/>
  </cols>
  <sheetData>
    <row r="1">
      <c r="A1" s="1" t="inlineStr">
        <is>
          <t>SCHEDULE OF ALLOCATION OF PURCHASE PRICE (Details) - USD ($)</t>
        </is>
      </c>
      <c r="B1" s="2" t="inlineStr">
        <is>
          <t>May 02, 2021</t>
        </is>
      </c>
      <c r="C1" s="2" t="inlineStr">
        <is>
          <t>Aug. 17, 2019</t>
        </is>
      </c>
      <c r="D1" s="2" t="inlineStr">
        <is>
          <t>Jun. 30, 2021</t>
        </is>
      </c>
      <c r="E1" s="2" t="inlineStr">
        <is>
          <t>Dec. 31, 2020</t>
        </is>
      </c>
      <c r="F1" s="2" t="inlineStr">
        <is>
          <t>Mar. 31, 2021</t>
        </is>
      </c>
      <c r="G1" s="2" t="inlineStr">
        <is>
          <t>Dec. 31, 2019</t>
        </is>
      </c>
    </row>
    <row r="2">
      <c r="A2" s="3" t="inlineStr">
        <is>
          <t>Business Acquisition [Line Items]</t>
        </is>
      </c>
    </row>
    <row r="3">
      <c r="A3" s="4" t="inlineStr">
        <is>
          <t>Goodwill</t>
        </is>
      </c>
      <c r="D3" s="6" t="n">
        <v>9750492</v>
      </c>
      <c r="E3" s="6" t="n">
        <v>8761725</v>
      </c>
      <c r="G3" s="6" t="n">
        <v>8045263</v>
      </c>
    </row>
    <row r="4">
      <c r="A4" s="4" t="inlineStr">
        <is>
          <t>Customer Relationships [Member]</t>
        </is>
      </c>
    </row>
    <row r="5">
      <c r="A5" s="3" t="inlineStr">
        <is>
          <t>Business Acquisition [Line Items]</t>
        </is>
      </c>
    </row>
    <row r="6">
      <c r="A6" s="4" t="inlineStr">
        <is>
          <t>Weighted Average Useful Life (Years)</t>
        </is>
      </c>
      <c r="D6" s="4" t="inlineStr">
        <is>
          <t>8 years 2 months 12 days</t>
        </is>
      </c>
      <c r="E6" s="4" t="inlineStr">
        <is>
          <t>7 years 7 months 6 days</t>
        </is>
      </c>
    </row>
    <row r="7">
      <c r="A7" s="4" t="inlineStr">
        <is>
          <t>Non-competition Agreements [Member]</t>
        </is>
      </c>
    </row>
    <row r="8">
      <c r="A8" s="3" t="inlineStr">
        <is>
          <t>Business Acquisition [Line Items]</t>
        </is>
      </c>
    </row>
    <row r="9">
      <c r="A9" s="4" t="inlineStr">
        <is>
          <t>Weighted Average Useful Life (Years)</t>
        </is>
      </c>
      <c r="D9" s="4" t="inlineStr">
        <is>
          <t>3 years 1 month 6 days</t>
        </is>
      </c>
      <c r="E9" s="4" t="inlineStr">
        <is>
          <t>2 years 7 months 6 days</t>
        </is>
      </c>
    </row>
    <row r="10">
      <c r="A10" s="4" t="inlineStr">
        <is>
          <t>UIS Agency, LLC [Member]</t>
        </is>
      </c>
    </row>
    <row r="11">
      <c r="A11" s="3" t="inlineStr">
        <is>
          <t>Business Acquisition [Line Items]</t>
        </is>
      </c>
    </row>
    <row r="12">
      <c r="A12" s="4" t="inlineStr">
        <is>
          <t>Cash</t>
        </is>
      </c>
      <c r="C12" s="6" t="n">
        <v>5772</v>
      </c>
    </row>
    <row r="13">
      <c r="A13" s="4" t="inlineStr">
        <is>
          <t>Trade name and trademarks</t>
        </is>
      </c>
      <c r="C13" s="5" t="n">
        <v>35600</v>
      </c>
    </row>
    <row r="14">
      <c r="A14" s="4" t="inlineStr">
        <is>
          <t>Customer relationships</t>
        </is>
      </c>
      <c r="C14" s="5" t="n">
        <v>100000</v>
      </c>
    </row>
    <row r="15">
      <c r="A15" s="4" t="inlineStr">
        <is>
          <t>Non-competition agreements</t>
        </is>
      </c>
      <c r="C15" s="5" t="n">
        <v>25500</v>
      </c>
    </row>
    <row r="16">
      <c r="A16" s="4" t="inlineStr">
        <is>
          <t>Goodwill</t>
        </is>
      </c>
      <c r="C16" s="5" t="n">
        <v>716462</v>
      </c>
    </row>
    <row r="17">
      <c r="A17" s="4" t="inlineStr">
        <is>
          <t>Purchase consideration allocated</t>
        </is>
      </c>
      <c r="C17" s="6" t="n">
        <v>883334</v>
      </c>
    </row>
    <row r="18">
      <c r="A18" s="4" t="inlineStr">
        <is>
          <t>UIS Agency, LLC [Member] | Trade Name And Trademarks [Member]</t>
        </is>
      </c>
    </row>
    <row r="19">
      <c r="A19" s="3" t="inlineStr">
        <is>
          <t>Business Acquisition [Line Items]</t>
        </is>
      </c>
    </row>
    <row r="20">
      <c r="A20" s="4" t="inlineStr">
        <is>
          <t>Weighted Average Useful Life (Years)</t>
        </is>
      </c>
      <c r="C20" s="4" t="inlineStr">
        <is>
          <t>5 years</t>
        </is>
      </c>
    </row>
    <row r="21">
      <c r="A21" s="4" t="inlineStr">
        <is>
          <t>UIS Agency, LLC [Member] | Customer Relationships [Member]</t>
        </is>
      </c>
    </row>
    <row r="22">
      <c r="A22" s="3" t="inlineStr">
        <is>
          <t>Business Acquisition [Line Items]</t>
        </is>
      </c>
    </row>
    <row r="23">
      <c r="A23" s="4" t="inlineStr">
        <is>
          <t>Weighted Average Useful Life (Years)</t>
        </is>
      </c>
      <c r="C23" s="4" t="inlineStr">
        <is>
          <t>10 years</t>
        </is>
      </c>
    </row>
    <row r="24">
      <c r="A24" s="4" t="inlineStr">
        <is>
          <t>UIS Agency, LLC [Member] | Non-competition Agreements [Member]</t>
        </is>
      </c>
    </row>
    <row r="25">
      <c r="A25" s="3" t="inlineStr">
        <is>
          <t>Business Acquisition [Line Items]</t>
        </is>
      </c>
    </row>
    <row r="26">
      <c r="A26" s="4" t="inlineStr">
        <is>
          <t>Weighted Average Useful Life (Years)</t>
        </is>
      </c>
      <c r="C26" s="4" t="inlineStr">
        <is>
          <t>5 years</t>
        </is>
      </c>
    </row>
    <row r="27">
      <c r="A27" s="4" t="inlineStr">
        <is>
          <t>UIS Agency, LLC [Member] | Goodwill [Member]</t>
        </is>
      </c>
    </row>
    <row r="28">
      <c r="A28" s="3" t="inlineStr">
        <is>
          <t>Business Acquisition [Line Items]</t>
        </is>
      </c>
    </row>
    <row r="29">
      <c r="A29" s="4" t="inlineStr">
        <is>
          <t>Weighted Average Useful Life (Years) description</t>
        </is>
      </c>
      <c r="C29" s="4" t="inlineStr">
        <is>
          <t>Indefinite</t>
        </is>
      </c>
    </row>
    <row r="30">
      <c r="A30" s="4" t="inlineStr">
        <is>
          <t>J.P. Kush and Associates, Inc [Member]</t>
        </is>
      </c>
    </row>
    <row r="31">
      <c r="A31" s="3" t="inlineStr">
        <is>
          <t>Business Acquisition [Line Items]</t>
        </is>
      </c>
    </row>
    <row r="32">
      <c r="A32" s="4" t="inlineStr">
        <is>
          <t>Cash</t>
        </is>
      </c>
      <c r="B32" s="6" t="n">
        <v>291414</v>
      </c>
    </row>
    <row r="33">
      <c r="A33" s="4" t="inlineStr">
        <is>
          <t>Trade name and trademarks</t>
        </is>
      </c>
      <c r="B33" s="5" t="n">
        <v>474300</v>
      </c>
    </row>
    <row r="34">
      <c r="A34" s="4" t="inlineStr">
        <is>
          <t>Customer relationships</t>
        </is>
      </c>
      <c r="B34" s="5" t="n">
        <v>693000</v>
      </c>
    </row>
    <row r="35">
      <c r="A35" s="4" t="inlineStr">
        <is>
          <t>Non-competition agreements</t>
        </is>
      </c>
      <c r="B35" s="5" t="n">
        <v>144000</v>
      </c>
    </row>
    <row r="36">
      <c r="A36" s="4" t="inlineStr">
        <is>
          <t>Goodwill</t>
        </is>
      </c>
      <c r="B36" s="5" t="n">
        <v>988767</v>
      </c>
      <c r="D36" s="6" t="n">
        <v>9750492</v>
      </c>
      <c r="F36" s="6" t="n">
        <v>8761725</v>
      </c>
    </row>
    <row r="37">
      <c r="A37" s="4" t="inlineStr">
        <is>
          <t>Purchase consideration allocated</t>
        </is>
      </c>
      <c r="B37" s="6" t="n">
        <v>2591481</v>
      </c>
    </row>
    <row r="38">
      <c r="A38" s="4" t="inlineStr">
        <is>
          <t>J.P. Kush and Associates, Inc [Member] | Trade Name And Trademarks [Member]</t>
        </is>
      </c>
    </row>
    <row r="39">
      <c r="A39" s="3" t="inlineStr">
        <is>
          <t>Business Acquisition [Line Items]</t>
        </is>
      </c>
    </row>
    <row r="40">
      <c r="A40" s="4" t="inlineStr">
        <is>
          <t>Weighted Average Useful Life (Years)</t>
        </is>
      </c>
      <c r="B40" s="4" t="inlineStr">
        <is>
          <t>5 years</t>
        </is>
      </c>
    </row>
    <row r="41">
      <c r="A41" s="4" t="inlineStr">
        <is>
          <t>J.P. Kush and Associates, Inc [Member] | Customer Relationships [Member]</t>
        </is>
      </c>
    </row>
    <row r="42">
      <c r="A42" s="3" t="inlineStr">
        <is>
          <t>Business Acquisition [Line Items]</t>
        </is>
      </c>
    </row>
    <row r="43">
      <c r="A43" s="4" t="inlineStr">
        <is>
          <t>Weighted Average Useful Life (Years)</t>
        </is>
      </c>
      <c r="B43" s="4" t="inlineStr">
        <is>
          <t>10 years</t>
        </is>
      </c>
    </row>
    <row r="44">
      <c r="A44" s="4" t="inlineStr">
        <is>
          <t>J.P. Kush and Associates, Inc [Member] | Non-competition Agreements [Member]</t>
        </is>
      </c>
    </row>
    <row r="45">
      <c r="A45" s="3" t="inlineStr">
        <is>
          <t>Business Acquisition [Line Items]</t>
        </is>
      </c>
    </row>
    <row r="46">
      <c r="A46" s="4" t="inlineStr">
        <is>
          <t>Weighted Average Useful Life (Years)</t>
        </is>
      </c>
      <c r="B46" s="4" t="inlineStr">
        <is>
          <t>5 years</t>
        </is>
      </c>
    </row>
    <row r="47">
      <c r="A47" s="4" t="inlineStr">
        <is>
          <t>J.P. Kush and Associates, Inc [Member] | Goodwill [Member]</t>
        </is>
      </c>
    </row>
    <row r="48">
      <c r="A48" s="3" t="inlineStr">
        <is>
          <t>Business Acquisition [Line Items]</t>
        </is>
      </c>
    </row>
    <row r="49">
      <c r="A49" s="4" t="inlineStr">
        <is>
          <t>Weighted Average Useful Life (Years) description</t>
        </is>
      </c>
      <c r="B49" s="4" t="inlineStr">
        <is>
          <t>Indefinit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RATEGIC INVESTMENTS AND BUSINESS COMBINATION (Details Narrative) - USD ($)</t>
        </is>
      </c>
      <c r="B1" s="2" t="inlineStr">
        <is>
          <t>May 02, 2021</t>
        </is>
      </c>
      <c r="C1" s="2" t="inlineStr">
        <is>
          <t>Aug. 17, 2020</t>
        </is>
      </c>
      <c r="D1" s="2" t="inlineStr">
        <is>
          <t>Mar. 31, 2020</t>
        </is>
      </c>
      <c r="E1" s="2" t="inlineStr">
        <is>
          <t>Apr. 30, 2021</t>
        </is>
      </c>
      <c r="F1" s="2" t="inlineStr">
        <is>
          <t>Jun. 30, 2021</t>
        </is>
      </c>
      <c r="G1" s="2" t="inlineStr">
        <is>
          <t>Jun. 30, 2020</t>
        </is>
      </c>
      <c r="H1" s="2" t="inlineStr">
        <is>
          <t>Mar. 31, 2021</t>
        </is>
      </c>
      <c r="I1" s="2" t="inlineStr">
        <is>
          <t>Dec. 31, 2020</t>
        </is>
      </c>
      <c r="J1" s="2" t="inlineStr">
        <is>
          <t>Dec. 31, 2019</t>
        </is>
      </c>
      <c r="K1" s="2" t="inlineStr">
        <is>
          <t>Aug. 17, 2019</t>
        </is>
      </c>
    </row>
    <row r="2">
      <c r="A2" s="3" t="inlineStr">
        <is>
          <t>Business Acquisition [Line Items]</t>
        </is>
      </c>
    </row>
    <row r="3">
      <c r="A3" s="4" t="inlineStr">
        <is>
          <t>Purchase price paid in cash</t>
        </is>
      </c>
      <c r="F3" s="6" t="n">
        <v>1608586</v>
      </c>
      <c r="G3" s="4" t="inlineStr">
        <is>
          <t xml:space="preserve"> </t>
        </is>
      </c>
    </row>
    <row r="4">
      <c r="A4" s="4" t="inlineStr">
        <is>
          <t>Shares issued during acquisition, value</t>
        </is>
      </c>
      <c r="D4" s="6" t="n">
        <v>1000000</v>
      </c>
    </row>
    <row r="5">
      <c r="A5" s="4" t="inlineStr">
        <is>
          <t>Goodwill</t>
        </is>
      </c>
      <c r="F5" s="5" t="n">
        <v>9750492</v>
      </c>
      <c r="I5" s="6" t="n">
        <v>8761725</v>
      </c>
      <c r="J5" s="6" t="n">
        <v>8045263</v>
      </c>
    </row>
    <row r="6">
      <c r="A6" s="4" t="inlineStr">
        <is>
          <t>UIS Agency, LLC [Member]</t>
        </is>
      </c>
    </row>
    <row r="7">
      <c r="A7" s="3" t="inlineStr">
        <is>
          <t>Business Acquisition [Line Items]</t>
        </is>
      </c>
    </row>
    <row r="8">
      <c r="A8" s="4" t="inlineStr">
        <is>
          <t>Total purchase price</t>
        </is>
      </c>
      <c r="C8" s="6" t="n">
        <v>883334</v>
      </c>
    </row>
    <row r="9">
      <c r="A9" s="4" t="inlineStr">
        <is>
          <t>Purchase price paid in cash</t>
        </is>
      </c>
      <c r="C9" s="5" t="n">
        <v>601696</v>
      </c>
    </row>
    <row r="10">
      <c r="A10" s="4" t="inlineStr">
        <is>
          <t>Shares issued during acquisition, value</t>
        </is>
      </c>
      <c r="C10" s="5" t="n">
        <v>200000</v>
      </c>
    </row>
    <row r="11">
      <c r="A11" s="4" t="inlineStr">
        <is>
          <t>Cash</t>
        </is>
      </c>
      <c r="C11" s="5" t="n">
        <v>500000</v>
      </c>
    </row>
    <row r="12">
      <c r="A12" s="4" t="inlineStr">
        <is>
          <t>Earn-out liability</t>
        </is>
      </c>
      <c r="F12" s="5" t="n">
        <v>81638</v>
      </c>
      <c r="I12" s="6" t="n">
        <v>81638</v>
      </c>
    </row>
    <row r="13">
      <c r="A13" s="4" t="inlineStr">
        <is>
          <t>Goodwill</t>
        </is>
      </c>
      <c r="K13" s="6" t="n">
        <v>716462</v>
      </c>
    </row>
    <row r="14">
      <c r="A14" s="4" t="inlineStr">
        <is>
          <t>Acquisition costs</t>
        </is>
      </c>
      <c r="C14" s="5" t="n">
        <v>33344</v>
      </c>
    </row>
    <row r="15">
      <c r="A15" s="4" t="inlineStr">
        <is>
          <t>Revenue from acquired entity</t>
        </is>
      </c>
      <c r="D15" s="6" t="n">
        <v>138115</v>
      </c>
    </row>
    <row r="16">
      <c r="A16" s="4" t="inlineStr">
        <is>
          <t>UIS Agency, LLC [Member] | Minimum [Member]</t>
        </is>
      </c>
    </row>
    <row r="17">
      <c r="A17" s="3" t="inlineStr">
        <is>
          <t>Business Acquisition [Line Items]</t>
        </is>
      </c>
    </row>
    <row r="18">
      <c r="A18" s="4" t="inlineStr">
        <is>
          <t>Earn-out liability</t>
        </is>
      </c>
      <c r="C18" s="6" t="n">
        <v>450000</v>
      </c>
    </row>
    <row r="19">
      <c r="A19" s="4" t="inlineStr">
        <is>
          <t>J.P. Kush and Associates, Inc [Member]</t>
        </is>
      </c>
    </row>
    <row r="20">
      <c r="A20" s="3" t="inlineStr">
        <is>
          <t>Business Acquisition [Line Items]</t>
        </is>
      </c>
    </row>
    <row r="21">
      <c r="A21" s="4" t="inlineStr">
        <is>
          <t>Total purchase price</t>
        </is>
      </c>
      <c r="B21" s="6" t="n">
        <v>2591481</v>
      </c>
    </row>
    <row r="22">
      <c r="A22" s="4" t="inlineStr">
        <is>
          <t>Purchase price paid in cash</t>
        </is>
      </c>
      <c r="B22" s="5" t="n">
        <v>1900000</v>
      </c>
    </row>
    <row r="23">
      <c r="A23" s="4" t="inlineStr">
        <is>
          <t>Shares issued during acquisition, value</t>
        </is>
      </c>
      <c r="B23" s="5" t="n">
        <v>50000</v>
      </c>
    </row>
    <row r="24">
      <c r="A24" s="4" t="inlineStr">
        <is>
          <t>Earn-out liability</t>
        </is>
      </c>
      <c r="F24" s="5" t="n">
        <v>641481</v>
      </c>
    </row>
    <row r="25">
      <c r="A25" s="4" t="inlineStr">
        <is>
          <t>Goodwill</t>
        </is>
      </c>
      <c r="B25" s="5" t="n">
        <v>988767</v>
      </c>
      <c r="F25" s="6" t="n">
        <v>9750492</v>
      </c>
      <c r="H25" s="6" t="n">
        <v>8761725</v>
      </c>
    </row>
    <row r="26">
      <c r="A26" s="4" t="inlineStr">
        <is>
          <t>Acquisition costs</t>
        </is>
      </c>
      <c r="B26" s="5" t="n">
        <v>58092</v>
      </c>
    </row>
    <row r="27">
      <c r="A27" s="4" t="inlineStr">
        <is>
          <t>Revenue from acquired entity</t>
        </is>
      </c>
      <c r="E27" s="6" t="n">
        <v>500155</v>
      </c>
      <c r="G27" s="6" t="n">
        <v>561523</v>
      </c>
    </row>
    <row r="28">
      <c r="A28" s="4" t="inlineStr">
        <is>
          <t>Kush [Member]</t>
        </is>
      </c>
    </row>
    <row r="29">
      <c r="A29" s="3" t="inlineStr">
        <is>
          <t>Business Acquisition [Line Items]</t>
        </is>
      </c>
    </row>
    <row r="30">
      <c r="A30" s="4" t="inlineStr">
        <is>
          <t>Goodwill</t>
        </is>
      </c>
      <c r="B30" s="6" t="n">
        <v>9887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NSURE, INC. (Details Narrative) - USD ($)</t>
        </is>
      </c>
      <c r="B1" s="2" t="inlineStr">
        <is>
          <t>Feb. 19, 2020</t>
        </is>
      </c>
      <c r="C1" s="2" t="inlineStr">
        <is>
          <t>Feb. 10, 2020</t>
        </is>
      </c>
      <c r="D1" s="2" t="inlineStr">
        <is>
          <t>Feb. 28, 2021</t>
        </is>
      </c>
      <c r="E1" s="2" t="inlineStr">
        <is>
          <t>Jun. 30, 2021</t>
        </is>
      </c>
      <c r="F1" s="2" t="inlineStr">
        <is>
          <t>Jun. 30, 2020</t>
        </is>
      </c>
      <c r="G1" s="2" t="inlineStr">
        <is>
          <t>Dec. 31, 2020</t>
        </is>
      </c>
    </row>
    <row r="2">
      <c r="A2" s="3" t="inlineStr">
        <is>
          <t>Entity Listings [Line Items]</t>
        </is>
      </c>
    </row>
    <row r="3">
      <c r="A3" s="4" t="inlineStr">
        <is>
          <t>Investments</t>
        </is>
      </c>
      <c r="E3" s="6" t="n">
        <v>1350000</v>
      </c>
      <c r="G3" s="6" t="n">
        <v>1350000</v>
      </c>
    </row>
    <row r="4">
      <c r="A4" s="4" t="inlineStr">
        <is>
          <t>Number of shares of common stock, shares</t>
        </is>
      </c>
      <c r="D4" s="5" t="n">
        <v>2070000</v>
      </c>
    </row>
    <row r="5">
      <c r="A5" s="4" t="inlineStr">
        <is>
          <t>Proceeds from issuance of common stock</t>
        </is>
      </c>
      <c r="D5" s="6" t="n">
        <v>12420000</v>
      </c>
      <c r="E5" s="5" t="n">
        <v>10496221</v>
      </c>
      <c r="F5" s="6" t="n">
        <v>1000000</v>
      </c>
    </row>
    <row r="6">
      <c r="A6" s="4" t="inlineStr">
        <is>
          <t>NSURE, Inc. [Member] | Third-Party Individual [Member]</t>
        </is>
      </c>
    </row>
    <row r="7">
      <c r="A7" s="3" t="inlineStr">
        <is>
          <t>Entity Listings [Line Items]</t>
        </is>
      </c>
    </row>
    <row r="8">
      <c r="A8" s="4" t="inlineStr">
        <is>
          <t>Number of shares of common stock, shares</t>
        </is>
      </c>
      <c r="C8" s="5" t="n">
        <v>46667</v>
      </c>
    </row>
    <row r="9">
      <c r="A9" s="4" t="inlineStr">
        <is>
          <t>Proceeds from issuance of common stock</t>
        </is>
      </c>
      <c r="C9" s="6" t="n">
        <v>1000000</v>
      </c>
    </row>
    <row r="10">
      <c r="A10" s="4" t="inlineStr">
        <is>
          <t>Securities Purchase Agreement [Member] | NSURE, Inc. [Member] | Share-based Payment Arrangement, Tranche One [Member]</t>
        </is>
      </c>
    </row>
    <row r="11">
      <c r="A11" s="3" t="inlineStr">
        <is>
          <t>Entity Listings [Line Items]</t>
        </is>
      </c>
    </row>
    <row r="12">
      <c r="A12" s="4" t="inlineStr">
        <is>
          <t>Investments</t>
        </is>
      </c>
      <c r="B12" s="6" t="n">
        <v>1000000</v>
      </c>
    </row>
    <row r="13">
      <c r="A13" s="4" t="inlineStr">
        <is>
          <t>Securities Purchase Agreement [Member] | NSURE, Inc. [Member] | Share-based Payment Arrangement, Tranche Two [Member]</t>
        </is>
      </c>
    </row>
    <row r="14">
      <c r="A14" s="3" t="inlineStr">
        <is>
          <t>Entity Listings [Line Items]</t>
        </is>
      </c>
    </row>
    <row r="15">
      <c r="A15" s="4" t="inlineStr">
        <is>
          <t>Investments</t>
        </is>
      </c>
      <c r="B15" s="5" t="n">
        <v>3000000</v>
      </c>
    </row>
    <row r="16">
      <c r="A16" s="4" t="inlineStr">
        <is>
          <t>Securities Purchase Agreement [Member] | NSURE, Inc. [Member] | Share-based Payment Arrangement, Tranche Three [Member]</t>
        </is>
      </c>
    </row>
    <row r="17">
      <c r="A17" s="3" t="inlineStr">
        <is>
          <t>Entity Listings [Line Items]</t>
        </is>
      </c>
    </row>
    <row r="18">
      <c r="A18" s="4" t="inlineStr">
        <is>
          <t>Investments</t>
        </is>
      </c>
      <c r="B18" s="6" t="n">
        <v>16000000</v>
      </c>
    </row>
    <row r="19">
      <c r="A19" s="4" t="inlineStr">
        <is>
          <t>Securities Purchase Agreement [Member] | NSURE, Inc. [Member] | Common Class A [Member]</t>
        </is>
      </c>
    </row>
    <row r="20">
      <c r="A20" s="3" t="inlineStr">
        <is>
          <t>Entity Listings [Line Items]</t>
        </is>
      </c>
    </row>
    <row r="21">
      <c r="A21" s="4" t="inlineStr">
        <is>
          <t>Investments</t>
        </is>
      </c>
      <c r="E21" s="6" t="n">
        <v>1350000</v>
      </c>
      <c r="G21" s="6" t="n">
        <v>1350000</v>
      </c>
    </row>
    <row r="22">
      <c r="A22" s="4" t="inlineStr">
        <is>
          <t>Number of shares of common stock, shares</t>
        </is>
      </c>
      <c r="B22" s="5" t="n">
        <v>5837462</v>
      </c>
    </row>
    <row r="23">
      <c r="A23" s="4" t="inlineStr">
        <is>
          <t>Securities Purchase Agreement [Member] | NSURE, Inc. [Member] | Common Class A [Member] | Share-based Payment Arrangement, Tranche One [Member]</t>
        </is>
      </c>
    </row>
    <row r="24">
      <c r="A24" s="3" t="inlineStr">
        <is>
          <t>Entity Listings [Line Items]</t>
        </is>
      </c>
    </row>
    <row r="25">
      <c r="A25" s="4" t="inlineStr">
        <is>
          <t>Number of shares of common stock, shares</t>
        </is>
      </c>
      <c r="B25" s="5" t="n">
        <v>291873</v>
      </c>
    </row>
    <row r="26">
      <c r="A26" s="4" t="inlineStr">
        <is>
          <t>Securities Purchase Agreement [Member] | NSURE, Inc. [Member] | Maximum [Member]</t>
        </is>
      </c>
    </row>
    <row r="27">
      <c r="A27" s="3" t="inlineStr">
        <is>
          <t>Entity Listings [Line Items]</t>
        </is>
      </c>
    </row>
    <row r="28">
      <c r="A28" s="4" t="inlineStr">
        <is>
          <t>Investments</t>
        </is>
      </c>
      <c r="B28" s="6" t="n">
        <v>20000000</v>
      </c>
    </row>
    <row r="29">
      <c r="A29" s="4" t="inlineStr">
        <is>
          <t>Ownership interest</t>
        </is>
      </c>
      <c r="B29" s="4" t="inlineStr">
        <is>
          <t>3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Line Items]</t>
        </is>
      </c>
    </row>
    <row r="3">
      <c r="A3" s="4" t="inlineStr">
        <is>
          <t>Property and equipment, gross</t>
        </is>
      </c>
      <c r="B3" s="6" t="n">
        <v>130925</v>
      </c>
      <c r="C3" s="6" t="n">
        <v>126978</v>
      </c>
    </row>
    <row r="4">
      <c r="A4" s="4" t="inlineStr">
        <is>
          <t>Less: Accumulated depreciation and amortization</t>
        </is>
      </c>
      <c r="B4" s="5" t="n">
        <v>-54590</v>
      </c>
      <c r="C4" s="5" t="n">
        <v>-47815</v>
      </c>
    </row>
    <row r="5">
      <c r="A5" s="4" t="inlineStr">
        <is>
          <t>Property and equipment, net</t>
        </is>
      </c>
      <c r="B5" s="5" t="n">
        <v>76335</v>
      </c>
      <c r="C5" s="5" t="n">
        <v>79163</v>
      </c>
    </row>
    <row r="6">
      <c r="A6" s="4" t="inlineStr">
        <is>
          <t>Computer Equipment And Software [Member]</t>
        </is>
      </c>
    </row>
    <row r="7">
      <c r="A7" s="3" t="inlineStr">
        <is>
          <t>Property, Plant and Equipment [Line Items]</t>
        </is>
      </c>
    </row>
    <row r="8">
      <c r="A8" s="4" t="inlineStr">
        <is>
          <t>Property and equipment, gross</t>
        </is>
      </c>
      <c r="B8" s="5" t="n">
        <v>37721</v>
      </c>
      <c r="C8" s="5" t="n">
        <v>33774</v>
      </c>
    </row>
    <row r="9">
      <c r="A9" s="4" t="inlineStr">
        <is>
          <t>Office Equipment and Furniture [Member]</t>
        </is>
      </c>
    </row>
    <row r="10">
      <c r="A10" s="3" t="inlineStr">
        <is>
          <t>Property, Plant and Equipment [Line Items]</t>
        </is>
      </c>
    </row>
    <row r="11">
      <c r="A11" s="4" t="inlineStr">
        <is>
          <t>Property and equipment, gross</t>
        </is>
      </c>
      <c r="B11" s="5" t="n">
        <v>36573</v>
      </c>
      <c r="C11" s="5" t="n">
        <v>36573</v>
      </c>
    </row>
    <row r="12">
      <c r="A12" s="4" t="inlineStr">
        <is>
          <t>Leasehold Improvements [Member]</t>
        </is>
      </c>
    </row>
    <row r="13">
      <c r="A13" s="3" t="inlineStr">
        <is>
          <t>Property, Plant and Equipment [Line Items]</t>
        </is>
      </c>
    </row>
    <row r="14">
      <c r="A14" s="4" t="inlineStr">
        <is>
          <t>Property and equipment, gross</t>
        </is>
      </c>
      <c r="B14" s="6" t="n">
        <v>56631</v>
      </c>
      <c r="C14" s="6" t="n">
        <v>566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4117</v>
      </c>
      <c r="C4" s="6" t="n">
        <v>4964</v>
      </c>
      <c r="D4" s="6" t="n">
        <v>6775</v>
      </c>
      <c r="E4" s="6" t="n">
        <v>992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CHEDULE OF IMPAIRMENT OF GOODWILL (Details) - USD ($)</t>
        </is>
      </c>
      <c r="B1" s="2" t="inlineStr">
        <is>
          <t>3 Months Ended</t>
        </is>
      </c>
      <c r="C1" s="2" t="inlineStr">
        <is>
          <t>12 Months Ended</t>
        </is>
      </c>
    </row>
    <row r="2">
      <c r="B2" s="2" t="inlineStr">
        <is>
          <t>Jun. 30, 2021</t>
        </is>
      </c>
      <c r="C2" s="2" t="inlineStr">
        <is>
          <t>Dec. 31, 2020</t>
        </is>
      </c>
    </row>
    <row r="3">
      <c r="A3" s="3" t="inlineStr">
        <is>
          <t>Acquired Indefinite-lived Intangible Assets [Line Items]</t>
        </is>
      </c>
    </row>
    <row r="4">
      <c r="A4" s="4" t="inlineStr">
        <is>
          <t>Goodwill, beginning balance</t>
        </is>
      </c>
      <c r="C4" s="6" t="n">
        <v>8045263</v>
      </c>
    </row>
    <row r="5">
      <c r="A5" s="4" t="inlineStr">
        <is>
          <t>Goodwill recognized in connection with acquisition</t>
        </is>
      </c>
      <c r="C5" s="5" t="n">
        <v>716462</v>
      </c>
    </row>
    <row r="6">
      <c r="A6" s="4" t="inlineStr">
        <is>
          <t>Goodwill, ending balance</t>
        </is>
      </c>
      <c r="B6" s="6" t="n">
        <v>9750492</v>
      </c>
      <c r="C6" s="6" t="n">
        <v>8761725</v>
      </c>
    </row>
    <row r="7">
      <c r="A7" s="4" t="inlineStr">
        <is>
          <t>J.P. Kush and Associates, Inc [Member]</t>
        </is>
      </c>
    </row>
    <row r="8">
      <c r="A8" s="3" t="inlineStr">
        <is>
          <t>Acquired Indefinite-lived Intangible Assets [Line Items]</t>
        </is>
      </c>
    </row>
    <row r="9">
      <c r="A9" s="4" t="inlineStr">
        <is>
          <t>Goodwill, beginning balance</t>
        </is>
      </c>
      <c r="B9" s="5" t="n">
        <v>8761725</v>
      </c>
    </row>
    <row r="10">
      <c r="A10" s="4" t="inlineStr">
        <is>
          <t>Goodwill recognized in connection with acquisition</t>
        </is>
      </c>
      <c r="B10" s="5" t="n">
        <v>988767</v>
      </c>
    </row>
    <row r="11">
      <c r="A11" s="4" t="inlineStr">
        <is>
          <t>Goodwill, ending balance</t>
        </is>
      </c>
      <c r="B11" s="6" t="n">
        <v>975049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CHEDULE OF INTANGIBLE ASSETS AND WEIGHTED-AVERAGE REMAINING AMORTIZATION PERIOD (Details) - USD ($)</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Gross Carrying Amount</t>
        </is>
      </c>
      <c r="B4" s="6" t="n">
        <v>9469041</v>
      </c>
      <c r="C4" s="6" t="n">
        <v>8013387</v>
      </c>
    </row>
    <row r="5">
      <c r="A5" s="4" t="inlineStr">
        <is>
          <t>Accumulated Amortization</t>
        </is>
      </c>
      <c r="B5" s="5" t="n">
        <v>-2726264</v>
      </c>
      <c r="C5" s="5" t="n">
        <v>-2030953</v>
      </c>
    </row>
    <row r="6">
      <c r="A6" s="4" t="inlineStr">
        <is>
          <t>Intangibles, net</t>
        </is>
      </c>
      <c r="B6" s="6" t="n">
        <v>6747098</v>
      </c>
      <c r="C6" s="6" t="n">
        <v>5982434</v>
      </c>
    </row>
    <row r="7">
      <c r="A7" s="4" t="inlineStr">
        <is>
          <t>Trademarks and Trade Names [Member]</t>
        </is>
      </c>
    </row>
    <row r="8">
      <c r="A8" s="3" t="inlineStr">
        <is>
          <t>Finite-Lived Intangible Assets [Line Items]</t>
        </is>
      </c>
    </row>
    <row r="9">
      <c r="A9" s="4" t="inlineStr">
        <is>
          <t>Finite-lived intangible asset, useful life</t>
        </is>
      </c>
      <c r="B9" s="4" t="inlineStr">
        <is>
          <t>3 years 10 months 24 days</t>
        </is>
      </c>
      <c r="C9" s="4" t="inlineStr">
        <is>
          <t>2 years 7 months 6 days</t>
        </is>
      </c>
    </row>
    <row r="10">
      <c r="A10" s="4" t="inlineStr">
        <is>
          <t>Gross Carrying Amount</t>
        </is>
      </c>
      <c r="B10" s="6" t="n">
        <v>1566375</v>
      </c>
      <c r="C10" s="6" t="n">
        <v>1087760</v>
      </c>
    </row>
    <row r="11">
      <c r="A11" s="4" t="inlineStr">
        <is>
          <t>Accumulated Amortization</t>
        </is>
      </c>
      <c r="B11" s="5" t="n">
        <v>-428849</v>
      </c>
      <c r="C11" s="5" t="n">
        <v>-307163</v>
      </c>
    </row>
    <row r="12">
      <c r="A12" s="4" t="inlineStr">
        <is>
          <t>Intangibles, net</t>
        </is>
      </c>
      <c r="B12" s="5" t="n">
        <v>1137526</v>
      </c>
      <c r="C12" s="6" t="n">
        <v>780597</v>
      </c>
    </row>
    <row r="13">
      <c r="A13" s="4" t="inlineStr">
        <is>
          <t>Internally Developed Software [Member]</t>
        </is>
      </c>
    </row>
    <row r="14">
      <c r="A14" s="3" t="inlineStr">
        <is>
          <t>Finite-Lived Intangible Assets [Line Items]</t>
        </is>
      </c>
    </row>
    <row r="15">
      <c r="A15" s="4" t="inlineStr">
        <is>
          <t>Gross Carrying Amount</t>
        </is>
      </c>
      <c r="B15" s="5" t="n">
        <v>144354</v>
      </c>
    </row>
    <row r="16">
      <c r="A16" s="4" t="inlineStr">
        <is>
          <t>Accumulated Amortization</t>
        </is>
      </c>
      <c r="B16" s="4" t="inlineStr">
        <is>
          <t xml:space="preserve"> </t>
        </is>
      </c>
    </row>
    <row r="17">
      <c r="A17" s="4" t="inlineStr">
        <is>
          <t>Intangibles, net</t>
        </is>
      </c>
      <c r="B17" s="6" t="n">
        <v>144354</v>
      </c>
    </row>
    <row r="18">
      <c r="A18" s="4" t="inlineStr">
        <is>
          <t>Customer Relationships [Member]</t>
        </is>
      </c>
    </row>
    <row r="19">
      <c r="A19" s="3" t="inlineStr">
        <is>
          <t>Finite-Lived Intangible Assets [Line Items]</t>
        </is>
      </c>
    </row>
    <row r="20">
      <c r="A20" s="4" t="inlineStr">
        <is>
          <t>Finite-lived intangible asset, useful life</t>
        </is>
      </c>
      <c r="B20" s="4" t="inlineStr">
        <is>
          <t>8 years 2 months 12 days</t>
        </is>
      </c>
      <c r="C20" s="4" t="inlineStr">
        <is>
          <t>7 years 7 months 6 days</t>
        </is>
      </c>
    </row>
    <row r="21">
      <c r="A21" s="4" t="inlineStr">
        <is>
          <t>Gross Carrying Amount</t>
        </is>
      </c>
      <c r="B21" s="6" t="n">
        <v>4379290</v>
      </c>
      <c r="C21" s="6" t="n">
        <v>3686290</v>
      </c>
    </row>
    <row r="22">
      <c r="A22" s="4" t="inlineStr">
        <is>
          <t>Accumulated Amortization</t>
        </is>
      </c>
      <c r="B22" s="5" t="n">
        <v>-833043</v>
      </c>
      <c r="C22" s="5" t="n">
        <v>-623649</v>
      </c>
    </row>
    <row r="23">
      <c r="A23" s="4" t="inlineStr">
        <is>
          <t>Intangibles, net</t>
        </is>
      </c>
      <c r="B23" s="6" t="n">
        <v>3546247</v>
      </c>
      <c r="C23" s="6" t="n">
        <v>3062641</v>
      </c>
    </row>
    <row r="24">
      <c r="A24" s="4" t="inlineStr">
        <is>
          <t>Purchased Software [Member]</t>
        </is>
      </c>
    </row>
    <row r="25">
      <c r="A25" s="3" t="inlineStr">
        <is>
          <t>Finite-Lived Intangible Assets [Line Items]</t>
        </is>
      </c>
    </row>
    <row r="26">
      <c r="A26" s="4" t="inlineStr">
        <is>
          <t>Finite-lived intangible asset, useful life</t>
        </is>
      </c>
      <c r="B26" s="4" t="inlineStr">
        <is>
          <t>1 year 1 month 6 days</t>
        </is>
      </c>
      <c r="C26" s="4" t="inlineStr">
        <is>
          <t>1 year 7 months 6 days</t>
        </is>
      </c>
    </row>
    <row r="27">
      <c r="A27" s="4" t="inlineStr">
        <is>
          <t>Gross Carrying Amount</t>
        </is>
      </c>
      <c r="B27" s="6" t="n">
        <v>562327</v>
      </c>
      <c r="C27" s="6" t="n">
        <v>562327</v>
      </c>
    </row>
    <row r="28">
      <c r="A28" s="4" t="inlineStr">
        <is>
          <t>Accumulated Amortization</t>
        </is>
      </c>
      <c r="B28" s="5" t="n">
        <v>-359264</v>
      </c>
      <c r="C28" s="5" t="n">
        <v>-265543</v>
      </c>
    </row>
    <row r="29">
      <c r="A29" s="4" t="inlineStr">
        <is>
          <t>Intangibles, net</t>
        </is>
      </c>
      <c r="B29" s="6" t="n">
        <v>203063</v>
      </c>
      <c r="C29" s="6" t="n">
        <v>296784</v>
      </c>
    </row>
    <row r="30">
      <c r="A30" s="4" t="inlineStr">
        <is>
          <t>Non-competition Agreements [Member]</t>
        </is>
      </c>
    </row>
    <row r="31">
      <c r="A31" s="3" t="inlineStr">
        <is>
          <t>Finite-Lived Intangible Assets [Line Items]</t>
        </is>
      </c>
    </row>
    <row r="32">
      <c r="A32" s="4" t="inlineStr">
        <is>
          <t>Finite-lived intangible asset, useful life</t>
        </is>
      </c>
      <c r="B32" s="4" t="inlineStr">
        <is>
          <t>3 years 1 month 6 days</t>
        </is>
      </c>
      <c r="C32" s="4" t="inlineStr">
        <is>
          <t>2 years 7 months 6 days</t>
        </is>
      </c>
    </row>
    <row r="33">
      <c r="A33" s="4" t="inlineStr">
        <is>
          <t>Gross Carrying Amount</t>
        </is>
      </c>
      <c r="B33" s="6" t="n">
        <v>2821010</v>
      </c>
      <c r="C33" s="6" t="n">
        <v>2677010</v>
      </c>
    </row>
    <row r="34">
      <c r="A34" s="4" t="inlineStr">
        <is>
          <t>Accumulated Amortization</t>
        </is>
      </c>
      <c r="B34" s="5" t="n">
        <v>-1105108</v>
      </c>
      <c r="C34" s="5" t="n">
        <v>-834598</v>
      </c>
    </row>
    <row r="35">
      <c r="A35" s="4" t="inlineStr">
        <is>
          <t>Intangibles, net</t>
        </is>
      </c>
      <c r="B35" s="6" t="n">
        <v>1715902</v>
      </c>
      <c r="C35" s="6" t="n">
        <v>18424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OF ACQUIRED INTANGIBLES ASSETS (Details) - USD ($)</t>
        </is>
      </c>
      <c r="B1" s="2" t="inlineStr">
        <is>
          <t>Jun. 30, 2021</t>
        </is>
      </c>
      <c r="C1" s="2" t="inlineStr">
        <is>
          <t>Dec. 31, 2020</t>
        </is>
      </c>
    </row>
    <row r="2">
      <c r="A2" s="3" t="inlineStr">
        <is>
          <t>Goodwill and Intangible Assets Disclosure [Abstract]</t>
        </is>
      </c>
    </row>
    <row r="3">
      <c r="A3" s="4" t="inlineStr">
        <is>
          <t>2021</t>
        </is>
      </c>
      <c r="B3" s="6" t="n">
        <v>901308</v>
      </c>
    </row>
    <row r="4">
      <c r="A4" s="4" t="inlineStr">
        <is>
          <t>2022</t>
        </is>
      </c>
      <c r="B4" s="5" t="n">
        <v>1426326</v>
      </c>
    </row>
    <row r="5">
      <c r="A5" s="4" t="inlineStr">
        <is>
          <t>2023</t>
        </is>
      </c>
      <c r="B5" s="5" t="n">
        <v>1303177</v>
      </c>
    </row>
    <row r="6">
      <c r="A6" s="4" t="inlineStr">
        <is>
          <t>2024</t>
        </is>
      </c>
      <c r="B6" s="5" t="n">
        <v>781832</v>
      </c>
    </row>
    <row r="7">
      <c r="A7" s="4" t="inlineStr">
        <is>
          <t>2025</t>
        </is>
      </c>
      <c r="B7" s="5" t="n">
        <v>564933</v>
      </c>
    </row>
    <row r="8">
      <c r="A8" s="4" t="inlineStr">
        <is>
          <t>Thereafter</t>
        </is>
      </c>
      <c r="B8" s="5" t="n">
        <v>1769522</v>
      </c>
    </row>
    <row r="9">
      <c r="A9" s="4" t="inlineStr">
        <is>
          <t>Total</t>
        </is>
      </c>
      <c r="B9" s="6" t="n">
        <v>6747098</v>
      </c>
      <c r="C9" s="6" t="n">
        <v>59824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Goodwill and Intangible Assets Disclosure [Abstract]</t>
        </is>
      </c>
    </row>
    <row r="4">
      <c r="A4" s="4" t="inlineStr">
        <is>
          <t>Goodwill</t>
        </is>
      </c>
      <c r="B4" s="6" t="n">
        <v>9750492</v>
      </c>
      <c r="D4" s="6" t="n">
        <v>9750492</v>
      </c>
      <c r="F4" s="6" t="n">
        <v>8761725</v>
      </c>
      <c r="G4" s="6" t="n">
        <v>8045263</v>
      </c>
    </row>
    <row r="5">
      <c r="A5" s="4" t="inlineStr">
        <is>
          <t>Amortization of Intangible Assets</t>
        </is>
      </c>
      <c r="B5" s="6" t="n">
        <v>365249</v>
      </c>
      <c r="C5" s="6" t="n">
        <v>324027</v>
      </c>
      <c r="D5" s="6" t="n">
        <v>695679</v>
      </c>
      <c r="E5" s="6" t="n">
        <v>6481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5" customWidth="1" min="2" max="2"/>
    <col width="22" customWidth="1" min="3" max="3"/>
    <col width="31" customWidth="1" min="4" max="4"/>
    <col width="36" customWidth="1" min="5" max="5"/>
    <col width="27" customWidth="1" min="6" max="6"/>
    <col width="13" customWidth="1" min="7" max="7"/>
  </cols>
  <sheetData>
    <row r="1">
      <c r="A1" s="1" t="inlineStr">
        <is>
          <t>Condensed Consolidated Statements of Stockholders' Equity (Unaudited) - USD ($)</t>
        </is>
      </c>
      <c r="B1" s="2" t="inlineStr">
        <is>
          <t>Preferred Stock [Member]</t>
        </is>
      </c>
      <c r="C1" s="2" t="inlineStr">
        <is>
          <t>Common Stock [Member]</t>
        </is>
      </c>
      <c r="D1" s="2" t="inlineStr">
        <is>
          <t>Common Stock Issuable [Member]</t>
        </is>
      </c>
      <c r="E1" s="2" t="inlineStr">
        <is>
          <t>Additional Paid-in Capital [Member]</t>
        </is>
      </c>
      <c r="F1" s="2" t="inlineStr">
        <is>
          <t>Retained Earnings [Member]</t>
        </is>
      </c>
      <c r="G1" s="2" t="inlineStr">
        <is>
          <t>Total</t>
        </is>
      </c>
    </row>
    <row r="2">
      <c r="A2" s="4" t="inlineStr">
        <is>
          <t>Beginning balance, value at Dec. 31, 2019</t>
        </is>
      </c>
      <c r="B2" s="6" t="n">
        <v>33912</v>
      </c>
      <c r="C2" s="6" t="n">
        <v>352743</v>
      </c>
      <c r="D2" s="6" t="n">
        <v>822116</v>
      </c>
      <c r="E2" s="6" t="n">
        <v>8216829</v>
      </c>
      <c r="F2" s="6" t="n">
        <v>-8783276</v>
      </c>
      <c r="G2" s="6" t="n">
        <v>642324</v>
      </c>
    </row>
    <row r="3">
      <c r="A3" s="4" t="inlineStr">
        <is>
          <t>Begninning balance, shares at Dec. 31, 2019</t>
        </is>
      </c>
      <c r="B3" s="5" t="n">
        <v>395640</v>
      </c>
      <c r="C3" s="5" t="n">
        <v>4115330</v>
      </c>
      <c r="D3" s="5" t="n">
        <v>51042</v>
      </c>
    </row>
    <row r="4">
      <c r="A4" s="4" t="inlineStr">
        <is>
          <t>Shares issued pursuant to investment in NSURE, Inc.</t>
        </is>
      </c>
      <c r="B4" s="4" t="inlineStr">
        <is>
          <t xml:space="preserve"> </t>
        </is>
      </c>
      <c r="C4" s="6" t="n">
        <v>4000</v>
      </c>
      <c r="D4" s="4" t="inlineStr">
        <is>
          <t xml:space="preserve"> </t>
        </is>
      </c>
      <c r="E4" s="5" t="n">
        <v>996000</v>
      </c>
      <c r="F4" s="4" t="inlineStr">
        <is>
          <t xml:space="preserve"> </t>
        </is>
      </c>
      <c r="G4" s="5" t="n">
        <v>1000000</v>
      </c>
    </row>
    <row r="5">
      <c r="A5" s="4" t="inlineStr">
        <is>
          <t>Shares issued pursuant to investment in NSURE, Inc, shares</t>
        </is>
      </c>
      <c r="C5" s="5" t="n">
        <v>46667</v>
      </c>
    </row>
    <row r="6">
      <c r="A6" s="4" t="inlineStr">
        <is>
          <t>Share based compensation</t>
        </is>
      </c>
      <c r="B6" s="4" t="inlineStr">
        <is>
          <t xml:space="preserve"> </t>
        </is>
      </c>
      <c r="C6" s="4" t="inlineStr">
        <is>
          <t xml:space="preserve"> </t>
        </is>
      </c>
      <c r="D6" s="4" t="inlineStr">
        <is>
          <t xml:space="preserve"> </t>
        </is>
      </c>
      <c r="E6" s="5" t="n">
        <v>394719</v>
      </c>
      <c r="F6" s="4" t="inlineStr">
        <is>
          <t xml:space="preserve"> </t>
        </is>
      </c>
      <c r="G6" s="5" t="n">
        <v>394719</v>
      </c>
    </row>
    <row r="7">
      <c r="A7" s="4" t="inlineStr">
        <is>
          <t>Net loss</t>
        </is>
      </c>
      <c r="B7" s="4" t="inlineStr">
        <is>
          <t xml:space="preserve"> </t>
        </is>
      </c>
      <c r="C7" s="4" t="inlineStr">
        <is>
          <t xml:space="preserve"> </t>
        </is>
      </c>
      <c r="D7" s="4" t="inlineStr">
        <is>
          <t xml:space="preserve"> </t>
        </is>
      </c>
      <c r="E7" s="4" t="inlineStr">
        <is>
          <t xml:space="preserve"> </t>
        </is>
      </c>
      <c r="F7" s="5" t="n">
        <v>-979798</v>
      </c>
      <c r="G7" s="5" t="n">
        <v>-979798</v>
      </c>
    </row>
    <row r="8">
      <c r="A8" s="4" t="inlineStr">
        <is>
          <t>Ending balance, value at Mar. 31, 2020</t>
        </is>
      </c>
      <c r="B8" s="6" t="n">
        <v>33912</v>
      </c>
      <c r="C8" s="6" t="n">
        <v>356743</v>
      </c>
      <c r="D8" s="6" t="n">
        <v>822116</v>
      </c>
      <c r="E8" s="5" t="n">
        <v>9607548</v>
      </c>
      <c r="F8" s="5" t="n">
        <v>-9763074</v>
      </c>
      <c r="G8" s="5" t="n">
        <v>1057245</v>
      </c>
    </row>
    <row r="9">
      <c r="A9" s="4" t="inlineStr">
        <is>
          <t>Ending balance, shares at Mar. 31, 2020</t>
        </is>
      </c>
      <c r="B9" s="5" t="n">
        <v>395640</v>
      </c>
      <c r="C9" s="5" t="n">
        <v>4161997</v>
      </c>
      <c r="D9" s="5" t="n">
        <v>51042</v>
      </c>
    </row>
    <row r="10">
      <c r="A10" s="4" t="inlineStr">
        <is>
          <t>Beginning balance, value at Dec. 31, 2019</t>
        </is>
      </c>
      <c r="B10" s="6" t="n">
        <v>33912</v>
      </c>
      <c r="C10" s="6" t="n">
        <v>352743</v>
      </c>
      <c r="D10" s="6" t="n">
        <v>822116</v>
      </c>
      <c r="E10" s="5" t="n">
        <v>8216829</v>
      </c>
      <c r="F10" s="5" t="n">
        <v>-8783276</v>
      </c>
      <c r="G10" s="5" t="n">
        <v>642324</v>
      </c>
    </row>
    <row r="11">
      <c r="A11" s="4" t="inlineStr">
        <is>
          <t>Begninning balance, shares at Dec. 31, 2019</t>
        </is>
      </c>
      <c r="B11" s="5" t="n">
        <v>395640</v>
      </c>
      <c r="C11" s="5" t="n">
        <v>4115330</v>
      </c>
      <c r="D11" s="5" t="n">
        <v>51042</v>
      </c>
    </row>
    <row r="12">
      <c r="A12" s="4" t="inlineStr">
        <is>
          <t>Shares issued due to conversion of debt</t>
        </is>
      </c>
      <c r="G12" s="4" t="inlineStr">
        <is>
          <t xml:space="preserve"> </t>
        </is>
      </c>
    </row>
    <row r="13">
      <c r="A13" s="4" t="inlineStr">
        <is>
          <t>Net loss</t>
        </is>
      </c>
      <c r="G13" s="5" t="n">
        <v>-2118211</v>
      </c>
    </row>
    <row r="14">
      <c r="A14" s="4" t="inlineStr">
        <is>
          <t>Ending balance, value at Jun. 30, 2020</t>
        </is>
      </c>
      <c r="B14" s="6" t="n">
        <v>33912</v>
      </c>
      <c r="C14" s="6" t="n">
        <v>356743</v>
      </c>
      <c r="D14" s="6" t="n">
        <v>822116</v>
      </c>
      <c r="E14" s="5" t="n">
        <v>10056401</v>
      </c>
      <c r="F14" s="5" t="n">
        <v>-10901487</v>
      </c>
      <c r="G14" s="5" t="n">
        <v>367685</v>
      </c>
    </row>
    <row r="15">
      <c r="A15" s="4" t="inlineStr">
        <is>
          <t>Ending balance, shares at Jun. 30, 2020</t>
        </is>
      </c>
      <c r="B15" s="5" t="n">
        <v>395640</v>
      </c>
      <c r="C15" s="5" t="n">
        <v>4161997</v>
      </c>
      <c r="D15" s="5" t="n">
        <v>51042</v>
      </c>
    </row>
    <row r="16">
      <c r="A16" s="4" t="inlineStr">
        <is>
          <t>Beginning balance, value at Dec. 31, 2019</t>
        </is>
      </c>
      <c r="B16" s="6" t="n">
        <v>33912</v>
      </c>
      <c r="C16" s="6" t="n">
        <v>352743</v>
      </c>
      <c r="D16" s="6" t="n">
        <v>822116</v>
      </c>
      <c r="E16" s="5" t="n">
        <v>8216829</v>
      </c>
      <c r="F16" s="5" t="n">
        <v>-8783276</v>
      </c>
      <c r="G16" s="5" t="n">
        <v>642324</v>
      </c>
    </row>
    <row r="17">
      <c r="A17" s="4" t="inlineStr">
        <is>
          <t>Begninning balance, shares at Dec. 31, 2019</t>
        </is>
      </c>
      <c r="B17" s="5" t="n">
        <v>395640</v>
      </c>
      <c r="C17" s="5" t="n">
        <v>4115330</v>
      </c>
      <c r="D17" s="5" t="n">
        <v>51042</v>
      </c>
    </row>
    <row r="18">
      <c r="A18" s="4" t="inlineStr">
        <is>
          <t>Net loss</t>
        </is>
      </c>
      <c r="G18" s="5" t="n">
        <v>-3681389</v>
      </c>
    </row>
    <row r="19">
      <c r="A19" s="4" t="inlineStr">
        <is>
          <t>Ending balance, value at Dec. 31, 2020</t>
        </is>
      </c>
      <c r="B19" s="6" t="n">
        <v>33912</v>
      </c>
      <c r="C19" s="6" t="n">
        <v>363517</v>
      </c>
      <c r="D19" s="6" t="n">
        <v>822116</v>
      </c>
      <c r="E19" s="5" t="n">
        <v>11377123</v>
      </c>
      <c r="F19" s="5" t="n">
        <v>-12359680</v>
      </c>
      <c r="G19" s="5" t="n">
        <v>236988</v>
      </c>
    </row>
    <row r="20">
      <c r="A20" s="4" t="inlineStr">
        <is>
          <t>Ending balance, shares at Dec. 31, 2020</t>
        </is>
      </c>
      <c r="B20" s="5" t="n">
        <v>395640</v>
      </c>
      <c r="C20" s="5" t="n">
        <v>4241028</v>
      </c>
      <c r="D20" s="5" t="n">
        <v>51042</v>
      </c>
    </row>
    <row r="21">
      <c r="A21" s="4" t="inlineStr">
        <is>
          <t>Beginning balance, value at Mar. 31, 2020</t>
        </is>
      </c>
      <c r="B21" s="6" t="n">
        <v>33912</v>
      </c>
      <c r="C21" s="6" t="n">
        <v>356743</v>
      </c>
      <c r="D21" s="6" t="n">
        <v>822116</v>
      </c>
      <c r="E21" s="5" t="n">
        <v>9607548</v>
      </c>
      <c r="F21" s="5" t="n">
        <v>-9763074</v>
      </c>
      <c r="G21" s="5" t="n">
        <v>1057245</v>
      </c>
    </row>
    <row r="22">
      <c r="A22" s="4" t="inlineStr">
        <is>
          <t>Begninning balance, shares at Mar. 31, 2020</t>
        </is>
      </c>
      <c r="B22" s="5" t="n">
        <v>395640</v>
      </c>
      <c r="C22" s="5" t="n">
        <v>4161997</v>
      </c>
      <c r="D22" s="5" t="n">
        <v>51042</v>
      </c>
    </row>
    <row r="23">
      <c r="A23" s="4" t="inlineStr">
        <is>
          <t>Share based compensation</t>
        </is>
      </c>
      <c r="B23" s="4" t="inlineStr">
        <is>
          <t xml:space="preserve"> </t>
        </is>
      </c>
      <c r="C23" s="4" t="inlineStr">
        <is>
          <t xml:space="preserve"> </t>
        </is>
      </c>
      <c r="D23" s="4" t="inlineStr">
        <is>
          <t xml:space="preserve"> </t>
        </is>
      </c>
      <c r="E23" s="5" t="n">
        <v>448853</v>
      </c>
      <c r="F23" s="4" t="inlineStr">
        <is>
          <t xml:space="preserve"> </t>
        </is>
      </c>
      <c r="G23" s="5" t="n">
        <v>448853</v>
      </c>
    </row>
    <row r="24">
      <c r="A24" s="4" t="inlineStr">
        <is>
          <t>Net loss</t>
        </is>
      </c>
      <c r="B24" s="4" t="inlineStr">
        <is>
          <t xml:space="preserve"> </t>
        </is>
      </c>
      <c r="C24" s="4" t="inlineStr">
        <is>
          <t xml:space="preserve"> </t>
        </is>
      </c>
      <c r="D24" s="4" t="inlineStr">
        <is>
          <t xml:space="preserve"> </t>
        </is>
      </c>
      <c r="E24" s="4" t="inlineStr">
        <is>
          <t xml:space="preserve"> </t>
        </is>
      </c>
      <c r="F24" s="5" t="n">
        <v>-1138413</v>
      </c>
      <c r="G24" s="5" t="n">
        <v>-1138413</v>
      </c>
    </row>
    <row r="25">
      <c r="A25" s="4" t="inlineStr">
        <is>
          <t>Ending balance, value at Jun. 30, 2020</t>
        </is>
      </c>
      <c r="B25" s="6" t="n">
        <v>33912</v>
      </c>
      <c r="C25" s="6" t="n">
        <v>356743</v>
      </c>
      <c r="D25" s="6" t="n">
        <v>822116</v>
      </c>
      <c r="E25" s="5" t="n">
        <v>10056401</v>
      </c>
      <c r="F25" s="5" t="n">
        <v>-10901487</v>
      </c>
      <c r="G25" s="5" t="n">
        <v>367685</v>
      </c>
    </row>
    <row r="26">
      <c r="A26" s="4" t="inlineStr">
        <is>
          <t>Ending balance, shares at Jun. 30, 2020</t>
        </is>
      </c>
      <c r="B26" s="5" t="n">
        <v>395640</v>
      </c>
      <c r="C26" s="5" t="n">
        <v>4161997</v>
      </c>
      <c r="D26" s="5" t="n">
        <v>51042</v>
      </c>
    </row>
    <row r="27">
      <c r="A27" s="4" t="inlineStr">
        <is>
          <t>Beginning balance, value at Dec. 31, 2020</t>
        </is>
      </c>
      <c r="B27" s="6" t="n">
        <v>33912</v>
      </c>
      <c r="C27" s="6" t="n">
        <v>363517</v>
      </c>
      <c r="D27" s="6" t="n">
        <v>822116</v>
      </c>
      <c r="E27" s="5" t="n">
        <v>11377123</v>
      </c>
      <c r="F27" s="5" t="n">
        <v>-12359680</v>
      </c>
      <c r="G27" s="5" t="n">
        <v>236988</v>
      </c>
    </row>
    <row r="28">
      <c r="A28" s="4" t="inlineStr">
        <is>
          <t>Begninning balance, shares at Dec. 31, 2020</t>
        </is>
      </c>
      <c r="B28" s="5" t="n">
        <v>395640</v>
      </c>
      <c r="C28" s="5" t="n">
        <v>4241028</v>
      </c>
      <c r="D28" s="5" t="n">
        <v>51042</v>
      </c>
    </row>
    <row r="29">
      <c r="A29" s="4" t="inlineStr">
        <is>
          <t>Share based compensation</t>
        </is>
      </c>
      <c r="B29" s="4" t="inlineStr">
        <is>
          <t xml:space="preserve"> </t>
        </is>
      </c>
      <c r="C29" s="4" t="inlineStr">
        <is>
          <t xml:space="preserve"> </t>
        </is>
      </c>
      <c r="D29" s="4" t="inlineStr">
        <is>
          <t xml:space="preserve"> </t>
        </is>
      </c>
      <c r="E29" s="5" t="n">
        <v>246966</v>
      </c>
      <c r="F29" s="4" t="inlineStr">
        <is>
          <t xml:space="preserve"> </t>
        </is>
      </c>
      <c r="G29" s="5" t="n">
        <v>246966</v>
      </c>
    </row>
    <row r="30">
      <c r="A30" s="4" t="inlineStr">
        <is>
          <t>Shares issued for services</t>
        </is>
      </c>
      <c r="B30" s="4" t="inlineStr">
        <is>
          <t xml:space="preserve"> </t>
        </is>
      </c>
      <c r="C30" s="6" t="n">
        <v>1290</v>
      </c>
      <c r="D30" s="4" t="inlineStr">
        <is>
          <t xml:space="preserve"> </t>
        </is>
      </c>
      <c r="E30" s="5" t="n">
        <v>89760</v>
      </c>
      <c r="F30" s="4" t="inlineStr">
        <is>
          <t xml:space="preserve"> </t>
        </is>
      </c>
      <c r="G30" s="5" t="n">
        <v>91050</v>
      </c>
    </row>
    <row r="31">
      <c r="A31" s="4" t="inlineStr">
        <is>
          <t>Beginning balance, shares</t>
        </is>
      </c>
      <c r="C31" s="5" t="n">
        <v>15000</v>
      </c>
    </row>
    <row r="32">
      <c r="A32" s="4" t="inlineStr">
        <is>
          <t>Shares issued due to public offering, net of offering costs of $1,672,852</t>
        </is>
      </c>
      <c r="B32" s="4" t="inlineStr">
        <is>
          <t xml:space="preserve"> </t>
        </is>
      </c>
      <c r="C32" s="6" t="n">
        <v>154800</v>
      </c>
      <c r="D32" s="4" t="inlineStr">
        <is>
          <t xml:space="preserve"> </t>
        </is>
      </c>
      <c r="E32" s="5" t="n">
        <v>8954348</v>
      </c>
      <c r="F32" s="4" t="inlineStr">
        <is>
          <t xml:space="preserve"> </t>
        </is>
      </c>
      <c r="G32" s="5" t="n">
        <v>9109148</v>
      </c>
    </row>
    <row r="33">
      <c r="A33" s="4" t="inlineStr">
        <is>
          <t>Beginning balance, shares</t>
        </is>
      </c>
      <c r="C33" s="5" t="n">
        <v>1800000</v>
      </c>
    </row>
    <row r="34">
      <c r="A34" s="4" t="inlineStr">
        <is>
          <t>Over-allotment shares from offering, net of offering costs of $250,928</t>
        </is>
      </c>
      <c r="B34" s="4" t="inlineStr">
        <is>
          <t xml:space="preserve"> </t>
        </is>
      </c>
      <c r="C34" s="6" t="n">
        <v>23220</v>
      </c>
      <c r="D34" s="4" t="inlineStr">
        <is>
          <t xml:space="preserve"> </t>
        </is>
      </c>
      <c r="E34" s="5" t="n">
        <v>1343153</v>
      </c>
      <c r="F34" s="4" t="inlineStr">
        <is>
          <t xml:space="preserve"> </t>
        </is>
      </c>
      <c r="G34" s="5" t="n">
        <v>1366373</v>
      </c>
    </row>
    <row r="35">
      <c r="A35" s="4" t="inlineStr">
        <is>
          <t>Beginning balance, shares</t>
        </is>
      </c>
      <c r="C35" s="5" t="n">
        <v>270000</v>
      </c>
    </row>
    <row r="36">
      <c r="A36" s="4" t="inlineStr">
        <is>
          <t>Warrants sold during public offering at quoted price</t>
        </is>
      </c>
      <c r="B36" s="4" t="inlineStr">
        <is>
          <t xml:space="preserve"> </t>
        </is>
      </c>
      <c r="D36" s="4" t="inlineStr">
        <is>
          <t xml:space="preserve"> </t>
        </is>
      </c>
      <c r="E36" s="5" t="n">
        <v>20700</v>
      </c>
      <c r="F36" s="4" t="inlineStr">
        <is>
          <t xml:space="preserve"> </t>
        </is>
      </c>
      <c r="G36" s="5" t="n">
        <v>20700</v>
      </c>
    </row>
    <row r="37">
      <c r="A37" s="4" t="inlineStr">
        <is>
          <t>Shares issued due to conversion of preferred stock</t>
        </is>
      </c>
      <c r="B37" s="6" t="n">
        <v>-33812</v>
      </c>
      <c r="C37" s="6" t="n">
        <v>339264</v>
      </c>
      <c r="D37" s="4" t="inlineStr">
        <is>
          <t xml:space="preserve"> </t>
        </is>
      </c>
      <c r="E37" s="5" t="n">
        <v>-305452</v>
      </c>
      <c r="F37" s="4" t="inlineStr">
        <is>
          <t xml:space="preserve"> </t>
        </is>
      </c>
      <c r="G37" s="4" t="inlineStr">
        <is>
          <t xml:space="preserve"> </t>
        </is>
      </c>
    </row>
    <row r="38">
      <c r="A38" s="4" t="inlineStr">
        <is>
          <t>Beginning balance, shares</t>
        </is>
      </c>
      <c r="B38" s="5" t="n">
        <v>-394493</v>
      </c>
      <c r="C38" s="5" t="n">
        <v>3944930</v>
      </c>
    </row>
    <row r="39">
      <c r="A39" s="4" t="inlineStr">
        <is>
          <t>Shares issued due to conversion of debt</t>
        </is>
      </c>
      <c r="B39" s="4" t="inlineStr">
        <is>
          <t xml:space="preserve"> </t>
        </is>
      </c>
      <c r="C39" s="6" t="n">
        <v>54467</v>
      </c>
      <c r="D39" s="4" t="inlineStr">
        <is>
          <t xml:space="preserve"> </t>
        </is>
      </c>
      <c r="E39" s="5" t="n">
        <v>3745533</v>
      </c>
      <c r="F39" s="4" t="inlineStr">
        <is>
          <t xml:space="preserve"> </t>
        </is>
      </c>
      <c r="G39" s="5" t="n">
        <v>3800000</v>
      </c>
    </row>
    <row r="40">
      <c r="A40" s="4" t="inlineStr">
        <is>
          <t>Beginning balance, shares</t>
        </is>
      </c>
      <c r="C40" s="5" t="n">
        <v>633333</v>
      </c>
    </row>
    <row r="41">
      <c r="A41" s="4" t="inlineStr">
        <is>
          <t>Rounding shares related to initial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ounding shares related to initial public offering, shares</t>
        </is>
      </c>
      <c r="C42" s="5" t="n">
        <v>1885</v>
      </c>
      <c r="D42" s="5" t="n">
        <v>-3</v>
      </c>
    </row>
    <row r="43">
      <c r="A43" s="4" t="inlineStr">
        <is>
          <t>Shares issued pursuant to software purchase</t>
        </is>
      </c>
      <c r="B43" s="4" t="inlineStr">
        <is>
          <t xml:space="preserve"> </t>
        </is>
      </c>
      <c r="C43" s="6" t="n">
        <v>1984</v>
      </c>
      <c r="D43" s="6" t="n">
        <v>-340000</v>
      </c>
      <c r="E43" s="5" t="n">
        <v>338016</v>
      </c>
      <c r="F43" s="4" t="inlineStr">
        <is>
          <t xml:space="preserve"> </t>
        </is>
      </c>
      <c r="G43" s="4" t="inlineStr">
        <is>
          <t xml:space="preserve"> </t>
        </is>
      </c>
    </row>
    <row r="44">
      <c r="A44" s="4" t="inlineStr">
        <is>
          <t>Shares issued pursuant to software purchase, shares</t>
        </is>
      </c>
      <c r="C44" s="5" t="n">
        <v>23338</v>
      </c>
      <c r="D44" s="5" t="n">
        <v>-23338</v>
      </c>
    </row>
    <row r="45">
      <c r="A45" s="4" t="inlineStr">
        <is>
          <t>Net loss</t>
        </is>
      </c>
      <c r="B45" s="4" t="inlineStr">
        <is>
          <t xml:space="preserve"> </t>
        </is>
      </c>
      <c r="C45" s="4" t="inlineStr">
        <is>
          <t xml:space="preserve"> </t>
        </is>
      </c>
      <c r="D45" s="4" t="inlineStr">
        <is>
          <t xml:space="preserve"> </t>
        </is>
      </c>
      <c r="E45" s="4" t="inlineStr">
        <is>
          <t xml:space="preserve"> </t>
        </is>
      </c>
      <c r="F45" s="5" t="n">
        <v>-613926</v>
      </c>
      <c r="G45" s="5" t="n">
        <v>-613926</v>
      </c>
    </row>
    <row r="46">
      <c r="A46" s="4" t="inlineStr">
        <is>
          <t>Ending balance, value at Mar. 31, 2021</t>
        </is>
      </c>
      <c r="B46" s="6" t="n">
        <v>100</v>
      </c>
      <c r="C46" s="6" t="n">
        <v>938542</v>
      </c>
      <c r="D46" s="6" t="n">
        <v>482116</v>
      </c>
      <c r="E46" s="5" t="n">
        <v>25810147</v>
      </c>
      <c r="F46" s="5" t="n">
        <v>-12973606</v>
      </c>
      <c r="G46" s="5" t="n">
        <v>14257299</v>
      </c>
    </row>
    <row r="47">
      <c r="A47" s="4" t="inlineStr">
        <is>
          <t>Ending balance, shares at Mar. 31, 2021</t>
        </is>
      </c>
      <c r="B47" s="5" t="n">
        <v>1147</v>
      </c>
      <c r="C47" s="5" t="n">
        <v>10929514</v>
      </c>
      <c r="D47" s="5" t="n">
        <v>27701</v>
      </c>
    </row>
    <row r="48">
      <c r="A48" s="4" t="inlineStr">
        <is>
          <t>Beginning balance, value at Dec. 31, 2020</t>
        </is>
      </c>
      <c r="B48" s="6" t="n">
        <v>33912</v>
      </c>
      <c r="C48" s="6" t="n">
        <v>363517</v>
      </c>
      <c r="D48" s="6" t="n">
        <v>822116</v>
      </c>
      <c r="E48" s="5" t="n">
        <v>11377123</v>
      </c>
      <c r="F48" s="5" t="n">
        <v>-12359680</v>
      </c>
      <c r="G48" s="5" t="n">
        <v>236988</v>
      </c>
    </row>
    <row r="49">
      <c r="A49" s="4" t="inlineStr">
        <is>
          <t>Begninning balance, shares at Dec. 31, 2020</t>
        </is>
      </c>
      <c r="B49" s="5" t="n">
        <v>395640</v>
      </c>
      <c r="C49" s="5" t="n">
        <v>4241028</v>
      </c>
      <c r="D49" s="5" t="n">
        <v>51042</v>
      </c>
    </row>
    <row r="50">
      <c r="A50" s="4" t="inlineStr">
        <is>
          <t>Shares issued due to conversion of debt</t>
        </is>
      </c>
      <c r="G50" s="5" t="n">
        <v>3800000</v>
      </c>
    </row>
    <row r="51">
      <c r="A51" s="4" t="inlineStr">
        <is>
          <t>Net loss</t>
        </is>
      </c>
      <c r="G51" s="5" t="n">
        <v>-1890812</v>
      </c>
    </row>
    <row r="52">
      <c r="A52" s="4" t="inlineStr">
        <is>
          <t>Ending balance, value at Jun. 30, 2021</t>
        </is>
      </c>
      <c r="B52" s="6" t="n">
        <v>100</v>
      </c>
      <c r="C52" s="6" t="n">
        <v>939826</v>
      </c>
      <c r="D52" s="6" t="n">
        <v>482116</v>
      </c>
      <c r="E52" s="5" t="n">
        <v>26041995</v>
      </c>
      <c r="F52" s="5" t="n">
        <v>-14250492</v>
      </c>
      <c r="G52" s="5" t="n">
        <v>13213545</v>
      </c>
    </row>
    <row r="53">
      <c r="A53" s="4" t="inlineStr">
        <is>
          <t>Ending balance, shares at Jun. 30, 2021</t>
        </is>
      </c>
      <c r="B53" s="5" t="n">
        <v>1167</v>
      </c>
      <c r="C53" s="5" t="n">
        <v>10944439</v>
      </c>
      <c r="D53" s="5" t="n">
        <v>27701</v>
      </c>
    </row>
    <row r="54">
      <c r="A54" s="4" t="inlineStr">
        <is>
          <t>Beginning balance, value at Mar. 31, 2021</t>
        </is>
      </c>
      <c r="B54" s="6" t="n">
        <v>100</v>
      </c>
      <c r="C54" s="6" t="n">
        <v>938542</v>
      </c>
      <c r="D54" s="6" t="n">
        <v>482116</v>
      </c>
      <c r="E54" s="5" t="n">
        <v>25810147</v>
      </c>
      <c r="F54" s="5" t="n">
        <v>-12973606</v>
      </c>
      <c r="G54" s="5" t="n">
        <v>14257299</v>
      </c>
    </row>
    <row r="55">
      <c r="A55" s="4" t="inlineStr">
        <is>
          <t>Begninning balance, shares at Mar. 31, 2021</t>
        </is>
      </c>
      <c r="B55" s="5" t="n">
        <v>1147</v>
      </c>
      <c r="C55" s="5" t="n">
        <v>10929514</v>
      </c>
      <c r="D55" s="5" t="n">
        <v>27701</v>
      </c>
    </row>
    <row r="56">
      <c r="A56" s="4" t="inlineStr">
        <is>
          <t>Share based compensation</t>
        </is>
      </c>
      <c r="B56" s="4" t="inlineStr">
        <is>
          <t xml:space="preserve"> </t>
        </is>
      </c>
      <c r="C56" s="4" t="inlineStr">
        <is>
          <t xml:space="preserve"> </t>
        </is>
      </c>
      <c r="D56" s="4" t="inlineStr">
        <is>
          <t xml:space="preserve"> </t>
        </is>
      </c>
      <c r="E56" s="5" t="n">
        <v>183132</v>
      </c>
      <c r="F56" s="4" t="inlineStr">
        <is>
          <t xml:space="preserve"> </t>
        </is>
      </c>
      <c r="G56" s="5" t="n">
        <v>183132</v>
      </c>
    </row>
    <row r="57">
      <c r="A57" s="4" t="inlineStr">
        <is>
          <t>Rounding shares related to initial 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ounding shares related to initial public offering, shares</t>
        </is>
      </c>
      <c r="B58" s="5" t="n">
        <v>20</v>
      </c>
    </row>
    <row r="59">
      <c r="A59" s="4" t="inlineStr">
        <is>
          <t>Net loss</t>
        </is>
      </c>
      <c r="B59" s="4" t="inlineStr">
        <is>
          <t xml:space="preserve"> </t>
        </is>
      </c>
      <c r="C59" s="4" t="inlineStr">
        <is>
          <t xml:space="preserve"> </t>
        </is>
      </c>
      <c r="D59" s="4" t="inlineStr">
        <is>
          <t xml:space="preserve"> </t>
        </is>
      </c>
      <c r="E59" s="4" t="inlineStr">
        <is>
          <t xml:space="preserve"> </t>
        </is>
      </c>
      <c r="F59" s="5" t="n">
        <v>-1276886</v>
      </c>
      <c r="G59" s="5" t="n">
        <v>-1276886</v>
      </c>
    </row>
    <row r="60">
      <c r="A60" s="4" t="inlineStr">
        <is>
          <t>Shares issued pursuant to acquisition of Kush</t>
        </is>
      </c>
      <c r="B60" s="4" t="inlineStr">
        <is>
          <t xml:space="preserve"> </t>
        </is>
      </c>
      <c r="C60" s="6" t="n">
        <v>1284</v>
      </c>
      <c r="D60" s="4" t="inlineStr">
        <is>
          <t xml:space="preserve"> </t>
        </is>
      </c>
      <c r="E60" s="5" t="n">
        <v>48716</v>
      </c>
      <c r="F60" s="4" t="inlineStr">
        <is>
          <t xml:space="preserve"> </t>
        </is>
      </c>
      <c r="G60" s="5" t="n">
        <v>50000</v>
      </c>
    </row>
    <row r="61">
      <c r="A61" s="4" t="inlineStr">
        <is>
          <t>Shares issued pursuant to acquisition of Kush, shares</t>
        </is>
      </c>
      <c r="C61" s="5" t="n">
        <v>14925</v>
      </c>
    </row>
    <row r="62">
      <c r="A62" s="4" t="inlineStr">
        <is>
          <t>Ending balance, value at Jun. 30, 2021</t>
        </is>
      </c>
      <c r="B62" s="6" t="n">
        <v>100</v>
      </c>
      <c r="C62" s="6" t="n">
        <v>939826</v>
      </c>
      <c r="D62" s="6" t="n">
        <v>482116</v>
      </c>
      <c r="E62" s="6" t="n">
        <v>26041995</v>
      </c>
      <c r="F62" s="6" t="n">
        <v>-14250492</v>
      </c>
      <c r="G62" s="6" t="n">
        <v>13213545</v>
      </c>
    </row>
    <row r="63">
      <c r="A63" s="4" t="inlineStr">
        <is>
          <t>Ending balance, shares at Jun. 30, 2021</t>
        </is>
      </c>
      <c r="B63" s="5" t="n">
        <v>1167</v>
      </c>
      <c r="C63" s="5" t="n">
        <v>10944439</v>
      </c>
      <c r="D63" s="5" t="n">
        <v>277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un. 30, 2021</t>
        </is>
      </c>
      <c r="C1" s="2" t="inlineStr">
        <is>
          <t>Dec. 31, 2020</t>
        </is>
      </c>
    </row>
    <row r="2">
      <c r="A2" s="3" t="inlineStr">
        <is>
          <t>Payables and Accruals [Abstract]</t>
        </is>
      </c>
    </row>
    <row r="3">
      <c r="A3" s="4" t="inlineStr">
        <is>
          <t>Accounts payable</t>
        </is>
      </c>
      <c r="B3" s="6" t="n">
        <v>220134</v>
      </c>
      <c r="C3" s="6" t="n">
        <v>980943</v>
      </c>
    </row>
    <row r="4">
      <c r="A4" s="4" t="inlineStr">
        <is>
          <t>Accrued commission expense</t>
        </is>
      </c>
      <c r="B4" s="5" t="n">
        <v>69560</v>
      </c>
      <c r="C4" s="4" t="inlineStr">
        <is>
          <t xml:space="preserve"> </t>
        </is>
      </c>
    </row>
    <row r="5">
      <c r="A5" s="4" t="inlineStr">
        <is>
          <t>Accrued expenses</t>
        </is>
      </c>
      <c r="B5" s="5" t="n">
        <v>16192</v>
      </c>
      <c r="C5" s="5" t="n">
        <v>35022</v>
      </c>
    </row>
    <row r="6">
      <c r="A6" s="4" t="inlineStr">
        <is>
          <t>Accrued credit card payables</t>
        </is>
      </c>
      <c r="B6" s="5" t="n">
        <v>17371</v>
      </c>
      <c r="C6" s="5" t="n">
        <v>119896</v>
      </c>
    </row>
    <row r="7">
      <c r="A7" s="4" t="inlineStr">
        <is>
          <t>Other accrued liabilities</t>
        </is>
      </c>
      <c r="B7" s="5" t="n">
        <v>15233</v>
      </c>
      <c r="C7" s="5" t="n">
        <v>7792</v>
      </c>
    </row>
    <row r="8">
      <c r="A8" s="4" t="inlineStr">
        <is>
          <t>Accounts payable and other accrued liabilities</t>
        </is>
      </c>
      <c r="B8" s="6" t="n">
        <v>338490</v>
      </c>
      <c r="C8" s="6" t="n">
        <v>11436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ONG-TERM DEBT (Details) (Parenthetical) - USD ($)</t>
        </is>
      </c>
      <c r="B1" s="2" t="inlineStr">
        <is>
          <t>Jun. 30, 2021</t>
        </is>
      </c>
      <c r="C1" s="2" t="inlineStr">
        <is>
          <t>Dec. 31, 2020</t>
        </is>
      </c>
    </row>
    <row r="2">
      <c r="A2" s="3" t="inlineStr">
        <is>
          <t>Short-term Debt [Line Items]</t>
        </is>
      </c>
    </row>
    <row r="3">
      <c r="A3" s="4" t="inlineStr">
        <is>
          <t>Net of deferred financing costs</t>
        </is>
      </c>
      <c r="B3" s="6" t="n">
        <v>144397</v>
      </c>
    </row>
    <row r="4">
      <c r="A4" s="4" t="inlineStr">
        <is>
          <t>Commercial Coverage Solutions LLC [Member]</t>
        </is>
      </c>
    </row>
    <row r="5">
      <c r="A5" s="3" t="inlineStr">
        <is>
          <t>Short-term Debt [Line Items]</t>
        </is>
      </c>
    </row>
    <row r="6">
      <c r="A6" s="4" t="inlineStr">
        <is>
          <t>Net of deferred financing costs</t>
        </is>
      </c>
      <c r="B6" s="5" t="n">
        <v>18903</v>
      </c>
      <c r="C6" s="6" t="n">
        <v>22737</v>
      </c>
    </row>
    <row r="7">
      <c r="A7" s="4" t="inlineStr">
        <is>
          <t>Employee Benefits, Solutions, LLC, and US Benefits Alliance [Member]</t>
        </is>
      </c>
    </row>
    <row r="8">
      <c r="A8" s="3" t="inlineStr">
        <is>
          <t>Short-term Debt [Line Items]</t>
        </is>
      </c>
    </row>
    <row r="9">
      <c r="A9" s="4" t="inlineStr">
        <is>
          <t>Net of deferred financing costs</t>
        </is>
      </c>
      <c r="B9" s="5" t="n">
        <v>15716</v>
      </c>
      <c r="C9" s="5" t="n">
        <v>19044</v>
      </c>
    </row>
    <row r="10">
      <c r="A10" s="4" t="inlineStr">
        <is>
          <t>Southwestern Montana Financial Center, Inc. [Member]</t>
        </is>
      </c>
    </row>
    <row r="11">
      <c r="A11" s="3" t="inlineStr">
        <is>
          <t>Short-term Debt [Line Items]</t>
        </is>
      </c>
    </row>
    <row r="12">
      <c r="A12" s="4" t="inlineStr">
        <is>
          <t>Net of deferred financing costs</t>
        </is>
      </c>
      <c r="B12" s="5" t="n">
        <v>12359</v>
      </c>
      <c r="C12" s="5" t="n">
        <v>16685</v>
      </c>
    </row>
    <row r="13">
      <c r="A13" s="4" t="inlineStr">
        <is>
          <t>Fortman Insurance Agency, LLC [Member]</t>
        </is>
      </c>
    </row>
    <row r="14">
      <c r="A14" s="3" t="inlineStr">
        <is>
          <t>Short-term Debt [Line Items]</t>
        </is>
      </c>
    </row>
    <row r="15">
      <c r="A15" s="4" t="inlineStr">
        <is>
          <t>Net of deferred financing costs</t>
        </is>
      </c>
      <c r="B15" s="5" t="n">
        <v>45569</v>
      </c>
      <c r="C15" s="5" t="n">
        <v>54293</v>
      </c>
    </row>
    <row r="16">
      <c r="A16" s="4" t="inlineStr">
        <is>
          <t>Altruis Benefits Consulting, LLC [Member]</t>
        </is>
      </c>
    </row>
    <row r="17">
      <c r="A17" s="3" t="inlineStr">
        <is>
          <t>Short-term Debt [Line Items]</t>
        </is>
      </c>
    </row>
    <row r="18">
      <c r="A18" s="4" t="inlineStr">
        <is>
          <t>Net of deferred financing costs</t>
        </is>
      </c>
      <c r="B18" s="6" t="n">
        <v>51850</v>
      </c>
      <c r="C18" s="6" t="n">
        <v>659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ONG-TERM DEBT (Details) - USD ($)</t>
        </is>
      </c>
      <c r="B1" s="2" t="inlineStr">
        <is>
          <t>Jun. 30, 2021</t>
        </is>
      </c>
      <c r="C1" s="2" t="inlineStr">
        <is>
          <t>Dec. 31, 2020</t>
        </is>
      </c>
    </row>
    <row r="2">
      <c r="A2" s="3" t="inlineStr">
        <is>
          <t>Short-term Debt [Line Items]</t>
        </is>
      </c>
    </row>
    <row r="3">
      <c r="A3" s="4" t="inlineStr">
        <is>
          <t>Long-term debt total</t>
        </is>
      </c>
      <c r="B3" s="6" t="n">
        <v>8427890</v>
      </c>
      <c r="C3" s="6" t="n">
        <v>8849280</v>
      </c>
    </row>
    <row r="4">
      <c r="A4" s="4" t="inlineStr">
        <is>
          <t>Less: current portion</t>
        </is>
      </c>
      <c r="B4" s="5" t="n">
        <v>-889994</v>
      </c>
      <c r="C4" s="5" t="n">
        <v>-963450</v>
      </c>
    </row>
    <row r="5">
      <c r="A5" s="4" t="inlineStr">
        <is>
          <t>Long-term debt</t>
        </is>
      </c>
      <c r="B5" s="5" t="n">
        <v>7537896</v>
      </c>
      <c r="C5" s="5" t="n">
        <v>7885830</v>
      </c>
    </row>
    <row r="6">
      <c r="A6" s="4" t="inlineStr">
        <is>
          <t>Commercial Coverage Solutions LLC [Member]</t>
        </is>
      </c>
    </row>
    <row r="7">
      <c r="A7" s="3" t="inlineStr">
        <is>
          <t>Short-term Debt [Line Items]</t>
        </is>
      </c>
    </row>
    <row r="8">
      <c r="A8" s="4" t="inlineStr">
        <is>
          <t>Long-term debt total</t>
        </is>
      </c>
      <c r="B8" s="5" t="n">
        <v>832198</v>
      </c>
      <c r="C8" s="5" t="n">
        <v>877550</v>
      </c>
    </row>
    <row r="9">
      <c r="A9" s="4" t="inlineStr">
        <is>
          <t>Employee Benefits, Solutions, LLC, and US Benefits Alliance [Member]</t>
        </is>
      </c>
    </row>
    <row r="10">
      <c r="A10" s="3" t="inlineStr">
        <is>
          <t>Short-term Debt [Line Items]</t>
        </is>
      </c>
    </row>
    <row r="11">
      <c r="A11" s="4" t="inlineStr">
        <is>
          <t>Long-term debt total</t>
        </is>
      </c>
      <c r="B11" s="5" t="n">
        <v>514429</v>
      </c>
      <c r="C11" s="5" t="n">
        <v>542760</v>
      </c>
    </row>
    <row r="12">
      <c r="A12" s="4" t="inlineStr">
        <is>
          <t>Southwestern Montana Financial Center, Inc. [Member]</t>
        </is>
      </c>
    </row>
    <row r="13">
      <c r="A13" s="3" t="inlineStr">
        <is>
          <t>Short-term Debt [Line Items]</t>
        </is>
      </c>
    </row>
    <row r="14">
      <c r="A14" s="4" t="inlineStr">
        <is>
          <t>Long-term debt total</t>
        </is>
      </c>
      <c r="B14" s="5" t="n">
        <v>932614</v>
      </c>
      <c r="C14" s="5" t="n">
        <v>979966</v>
      </c>
    </row>
    <row r="15">
      <c r="A15" s="4" t="inlineStr">
        <is>
          <t>Fortman Insurance Agency, LLC [Member]</t>
        </is>
      </c>
    </row>
    <row r="16">
      <c r="A16" s="3" t="inlineStr">
        <is>
          <t>Short-term Debt [Line Items]</t>
        </is>
      </c>
    </row>
    <row r="17">
      <c r="A17" s="4" t="inlineStr">
        <is>
          <t>Long-term debt total</t>
        </is>
      </c>
      <c r="B17" s="5" t="n">
        <v>2346730</v>
      </c>
      <c r="C17" s="5" t="n">
        <v>2465410</v>
      </c>
    </row>
    <row r="18">
      <c r="A18" s="4" t="inlineStr">
        <is>
          <t>Altruis Benefits Consulting, LLC [Member]</t>
        </is>
      </c>
    </row>
    <row r="19">
      <c r="A19" s="3" t="inlineStr">
        <is>
          <t>Short-term Debt [Line Items]</t>
        </is>
      </c>
    </row>
    <row r="20">
      <c r="A20" s="4" t="inlineStr">
        <is>
          <t>Long-term debt total</t>
        </is>
      </c>
      <c r="B20" s="6" t="n">
        <v>3801919</v>
      </c>
      <c r="C20" s="6" t="n">
        <v>39835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UMULATIVE MATURITIES OF LONG-TERM OBLIGATIONS (Details) - USD ($)</t>
        </is>
      </c>
      <c r="B1" s="2" t="inlineStr">
        <is>
          <t>Jun. 30, 2021</t>
        </is>
      </c>
      <c r="C1" s="2" t="inlineStr">
        <is>
          <t>Dec. 31, 2020</t>
        </is>
      </c>
    </row>
    <row r="2">
      <c r="A2" s="3" t="inlineStr">
        <is>
          <t>Debt Disclosure [Abstract]</t>
        </is>
      </c>
    </row>
    <row r="3">
      <c r="A3" s="4" t="inlineStr">
        <is>
          <t>2021</t>
        </is>
      </c>
      <c r="B3" s="6" t="n">
        <v>438515</v>
      </c>
    </row>
    <row r="4">
      <c r="A4" s="4" t="inlineStr">
        <is>
          <t>2022</t>
        </is>
      </c>
      <c r="B4" s="5" t="n">
        <v>913920</v>
      </c>
    </row>
    <row r="5">
      <c r="A5" s="4" t="inlineStr">
        <is>
          <t>2023</t>
        </is>
      </c>
      <c r="B5" s="5" t="n">
        <v>963584</v>
      </c>
    </row>
    <row r="6">
      <c r="A6" s="4" t="inlineStr">
        <is>
          <t>2024</t>
        </is>
      </c>
      <c r="B6" s="5" t="n">
        <v>1015030</v>
      </c>
    </row>
    <row r="7">
      <c r="A7" s="4" t="inlineStr">
        <is>
          <t>2025</t>
        </is>
      </c>
      <c r="B7" s="5" t="n">
        <v>1071119</v>
      </c>
    </row>
    <row r="8">
      <c r="A8" s="4" t="inlineStr">
        <is>
          <t>Thereafter</t>
        </is>
      </c>
      <c r="B8" s="5" t="n">
        <v>4170119</v>
      </c>
    </row>
    <row r="9">
      <c r="A9" s="4" t="inlineStr">
        <is>
          <t>Total</t>
        </is>
      </c>
      <c r="B9" s="5" t="n">
        <v>8572287</v>
      </c>
    </row>
    <row r="10">
      <c r="A10" s="4" t="inlineStr">
        <is>
          <t>Less debt issuance costs</t>
        </is>
      </c>
      <c r="B10" s="5" t="n">
        <v>-144397</v>
      </c>
    </row>
    <row r="11">
      <c r="A11" s="4" t="inlineStr">
        <is>
          <t>Total</t>
        </is>
      </c>
      <c r="B11" s="6" t="n">
        <v>8427890</v>
      </c>
      <c r="C11" s="6" t="n">
        <v>88492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14" customWidth="1" min="7" max="7"/>
    <col width="14" customWidth="1" min="8" max="8"/>
  </cols>
  <sheetData>
    <row r="1">
      <c r="A1" s="1" t="inlineStr">
        <is>
          <t>LONG-TERM DEBT (Details Narrative) - USD ($)</t>
        </is>
      </c>
      <c r="B1" s="2" t="inlineStr">
        <is>
          <t>Apr. 04, 2020</t>
        </is>
      </c>
      <c r="C1" s="2" t="inlineStr">
        <is>
          <t>Dec. 07, 2018</t>
        </is>
      </c>
      <c r="D1" s="2" t="inlineStr">
        <is>
          <t>Aug. 02, 2018</t>
        </is>
      </c>
      <c r="E1" s="2" t="inlineStr">
        <is>
          <t>Dec. 31, 2019</t>
        </is>
      </c>
      <c r="F1" s="2" t="inlineStr">
        <is>
          <t>Jun. 30, 2021</t>
        </is>
      </c>
      <c r="G1" s="2" t="inlineStr">
        <is>
          <t>Dec. 31, 2020</t>
        </is>
      </c>
      <c r="H1" s="2" t="inlineStr">
        <is>
          <t>Dec. 31, 2018</t>
        </is>
      </c>
    </row>
    <row r="2">
      <c r="A2" s="3" t="inlineStr">
        <is>
          <t>Short-term Debt [Line Items]</t>
        </is>
      </c>
    </row>
    <row r="3">
      <c r="A3" s="4" t="inlineStr">
        <is>
          <t>Debt issuance costs</t>
        </is>
      </c>
      <c r="F3" s="6" t="n">
        <v>144397</v>
      </c>
    </row>
    <row r="4">
      <c r="A4" s="4" t="inlineStr">
        <is>
          <t>Loan Agreement [Member] | First Financial Bank [Member] | Paycheck Protection Program [Member]</t>
        </is>
      </c>
    </row>
    <row r="5">
      <c r="A5" s="3" t="inlineStr">
        <is>
          <t>Short-term Debt [Line Items]</t>
        </is>
      </c>
    </row>
    <row r="6">
      <c r="A6" s="4" t="inlineStr">
        <is>
          <t>Debt instrument, interest rate</t>
        </is>
      </c>
      <c r="B6" s="4" t="inlineStr">
        <is>
          <t>1.00%</t>
        </is>
      </c>
    </row>
    <row r="7">
      <c r="A7" s="4" t="inlineStr">
        <is>
          <t>Debt instrument term</t>
        </is>
      </c>
      <c r="B7" s="4" t="inlineStr">
        <is>
          <t>2 years</t>
        </is>
      </c>
    </row>
    <row r="8">
      <c r="A8" s="4" t="inlineStr">
        <is>
          <t>Loans</t>
        </is>
      </c>
      <c r="B8" s="6" t="n">
        <v>673700</v>
      </c>
    </row>
    <row r="9">
      <c r="A9" s="4" t="inlineStr">
        <is>
          <t>Employee Benefits, Solutions, LLC, and US Benefits Alliance [Member]</t>
        </is>
      </c>
    </row>
    <row r="10">
      <c r="A10" s="3" t="inlineStr">
        <is>
          <t>Short-term Debt [Line Items]</t>
        </is>
      </c>
    </row>
    <row r="11">
      <c r="A11" s="4" t="inlineStr">
        <is>
          <t>Debt issuance costs</t>
        </is>
      </c>
      <c r="F11" s="6" t="n">
        <v>15716</v>
      </c>
      <c r="G11" s="6" t="n">
        <v>19044</v>
      </c>
    </row>
    <row r="12">
      <c r="A12" s="4" t="inlineStr">
        <is>
          <t>Employee Benefits, Solutions, LLC, and US Benefits Alliance [Member] | Credit Agreement [Member] | Oak Street Funding LLC [Member]</t>
        </is>
      </c>
    </row>
    <row r="13">
      <c r="A13" s="3" t="inlineStr">
        <is>
          <t>Short-term Debt [Line Items]</t>
        </is>
      </c>
    </row>
    <row r="14">
      <c r="A14" s="4" t="inlineStr">
        <is>
          <t>Borrowings</t>
        </is>
      </c>
      <c r="D14" s="6" t="n">
        <v>750000</v>
      </c>
    </row>
    <row r="15">
      <c r="A15" s="4" t="inlineStr">
        <is>
          <t>Debt description</t>
        </is>
      </c>
      <c r="D15" s="4" t="inlineStr">
        <is>
          <t>Interest accrues at 5.00% on the basis of a
360-day year, maturing 120 months from the Amortization Date (September 25, 2018).</t>
        </is>
      </c>
    </row>
    <row r="16">
      <c r="A16" s="4" t="inlineStr">
        <is>
          <t>Debt instrument, interest rate</t>
        </is>
      </c>
      <c r="D16" s="4" t="inlineStr">
        <is>
          <t>5.00%</t>
        </is>
      </c>
    </row>
    <row r="17">
      <c r="A17" s="4" t="inlineStr">
        <is>
          <t>Debt issuance costs</t>
        </is>
      </c>
      <c r="H17" s="6" t="n">
        <v>22188</v>
      </c>
    </row>
    <row r="18">
      <c r="A18" s="4" t="inlineStr">
        <is>
          <t>Commercial Coverage Solutions LLC [Member] | Oak Street Funding LLC [Member] | Senior Secured Amortizing Credit Facility [Member]</t>
        </is>
      </c>
    </row>
    <row r="19">
      <c r="A19" s="3" t="inlineStr">
        <is>
          <t>Short-term Debt [Line Items]</t>
        </is>
      </c>
    </row>
    <row r="20">
      <c r="A20" s="4" t="inlineStr">
        <is>
          <t>Borrowings</t>
        </is>
      </c>
      <c r="C20" s="6" t="n">
        <v>1025000</v>
      </c>
    </row>
    <row r="21">
      <c r="A21" s="4" t="inlineStr">
        <is>
          <t>Debt description</t>
        </is>
      </c>
      <c r="C21" s="4" t="inlineStr">
        <is>
          <t>The borrowing rate under the Facility is a variable rate equal to
Prime +1.50% and matures 10 years from the closing date.</t>
        </is>
      </c>
    </row>
    <row r="22">
      <c r="A22" s="4" t="inlineStr">
        <is>
          <t>Debt issuance costs</t>
        </is>
      </c>
      <c r="H22" s="6" t="n">
        <v>25506</v>
      </c>
    </row>
    <row r="23">
      <c r="A23" s="4" t="inlineStr">
        <is>
          <t>Debt instrument term</t>
        </is>
      </c>
      <c r="C23" s="4" t="inlineStr">
        <is>
          <t>10 years</t>
        </is>
      </c>
    </row>
    <row r="24">
      <c r="A24" s="4" t="inlineStr">
        <is>
          <t>Commercial Coverage Solutions LLC [Member] | Oak Street Funding LLC [Member] | Senior Secured Amortizing Credit Facility [Member] | Prime Rate [Member]</t>
        </is>
      </c>
    </row>
    <row r="25">
      <c r="A25" s="3" t="inlineStr">
        <is>
          <t>Short-term Debt [Line Items]</t>
        </is>
      </c>
    </row>
    <row r="26">
      <c r="A26" s="4" t="inlineStr">
        <is>
          <t>Debt instrument, interest rate</t>
        </is>
      </c>
      <c r="C26" s="4" t="inlineStr">
        <is>
          <t>1.50%</t>
        </is>
      </c>
      <c r="E26" s="4" t="inlineStr">
        <is>
          <t>2.00%</t>
        </is>
      </c>
    </row>
    <row r="27">
      <c r="A27" s="4" t="inlineStr">
        <is>
          <t>Commercial Coverage Solutions LLC [Member] | Oak Street Funding LLC [Member] | Term Loan [Member]</t>
        </is>
      </c>
    </row>
    <row r="28">
      <c r="A28" s="3" t="inlineStr">
        <is>
          <t>Short-term Debt [Line Items]</t>
        </is>
      </c>
    </row>
    <row r="29">
      <c r="A29" s="4" t="inlineStr">
        <is>
          <t>Borrowings</t>
        </is>
      </c>
      <c r="E29" s="6" t="n">
        <v>7912000</v>
      </c>
    </row>
    <row r="30">
      <c r="A30" s="4" t="inlineStr">
        <is>
          <t>Debt description</t>
        </is>
      </c>
      <c r="E30" s="4" t="inlineStr">
        <is>
          <t>The borrowing rates under the Facility is a variable rate equal to Prime + 2.00% and matures 10 years
from the closing date.</t>
        </is>
      </c>
    </row>
    <row r="31">
      <c r="A31" s="4" t="inlineStr">
        <is>
          <t>Debt issuance costs</t>
        </is>
      </c>
      <c r="E31" s="6" t="n">
        <v>181125</v>
      </c>
    </row>
    <row r="32">
      <c r="A32" s="4" t="inlineStr">
        <is>
          <t>Debt instrument term</t>
        </is>
      </c>
      <c r="E32"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NCENTRATIONS OF REVENUES (Details) - Customer Concentration Risk [Member] - Revenue Benchmark [Member]</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BlueCross BlueShield [Member]</t>
        </is>
      </c>
    </row>
    <row r="4">
      <c r="A4" s="3" t="inlineStr">
        <is>
          <t>Concentration Risk [Line Items]</t>
        </is>
      </c>
    </row>
    <row r="5">
      <c r="A5" s="4" t="inlineStr">
        <is>
          <t>Concentration of risk percentage</t>
        </is>
      </c>
      <c r="B5" s="4" t="inlineStr">
        <is>
          <t>25.00%</t>
        </is>
      </c>
      <c r="C5" s="4" t="inlineStr">
        <is>
          <t>30.00%</t>
        </is>
      </c>
      <c r="D5" s="4" t="inlineStr">
        <is>
          <t>25.00%</t>
        </is>
      </c>
      <c r="E5" s="4" t="inlineStr">
        <is>
          <t>26.00%</t>
        </is>
      </c>
    </row>
    <row r="6">
      <c r="A6" s="4" t="inlineStr">
        <is>
          <t>Priority Health [Member]</t>
        </is>
      </c>
    </row>
    <row r="7">
      <c r="A7" s="3" t="inlineStr">
        <is>
          <t>Concentration Risk [Line Items]</t>
        </is>
      </c>
    </row>
    <row r="8">
      <c r="A8" s="4" t="inlineStr">
        <is>
          <t>Concentration of risk percentage</t>
        </is>
      </c>
      <c r="B8" s="4" t="inlineStr">
        <is>
          <t>33.00%</t>
        </is>
      </c>
      <c r="C8" s="4" t="inlineStr">
        <is>
          <t>28.00%</t>
        </is>
      </c>
      <c r="D8" s="4" t="inlineStr">
        <is>
          <t>26.00%</t>
        </is>
      </c>
      <c r="E8" s="4" t="inlineStr">
        <is>
          <t>20.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TOCK OPTIONS (Details) - USD ($)</t>
        </is>
      </c>
      <c r="B1" s="2" t="inlineStr">
        <is>
          <t>6 Months Ended</t>
        </is>
      </c>
    </row>
    <row r="2">
      <c r="B2" s="2" t="inlineStr">
        <is>
          <t>Jun. 30, 2021</t>
        </is>
      </c>
      <c r="C2" s="2" t="inlineStr">
        <is>
          <t>Jun. 30, 2020</t>
        </is>
      </c>
    </row>
    <row r="3">
      <c r="A3" s="3" t="inlineStr">
        <is>
          <t>Equity [Abstract]</t>
        </is>
      </c>
    </row>
    <row r="4">
      <c r="A4" s="4" t="inlineStr">
        <is>
          <t>Number of Stock Options Outstanding, Outstanding at Beginning of Period</t>
        </is>
      </c>
      <c r="B4" s="5" t="n">
        <v>233917</v>
      </c>
      <c r="C4" s="5" t="n">
        <v>229833</v>
      </c>
    </row>
    <row r="5">
      <c r="A5" s="4" t="inlineStr">
        <is>
          <t>Weighted Average Exercise Price Per Share, Outstanding at Beginning of Period</t>
        </is>
      </c>
      <c r="B5" s="8" t="n">
        <v>15.43</v>
      </c>
      <c r="C5" s="8" t="n">
        <v>15.43</v>
      </c>
    </row>
    <row r="6">
      <c r="A6" s="4" t="inlineStr">
        <is>
          <t>Weighted Average Remaining Contractual Life (years), Outstanding at Beginning of Period</t>
        </is>
      </c>
      <c r="B6" s="4" t="inlineStr">
        <is>
          <t>3 years 7 months 17 days</t>
        </is>
      </c>
      <c r="C6" s="4" t="inlineStr">
        <is>
          <t>4 years 7 months 13 days</t>
        </is>
      </c>
    </row>
    <row r="7">
      <c r="A7" s="4" t="inlineStr">
        <is>
          <t>Aggregate Intrinsic Value, Outstanding at Beginning of Period</t>
        </is>
      </c>
      <c r="B7" s="4" t="inlineStr">
        <is>
          <t xml:space="preserve"> </t>
        </is>
      </c>
      <c r="C7" s="6" t="n">
        <v>2995640</v>
      </c>
    </row>
    <row r="8">
      <c r="A8" s="4" t="inlineStr">
        <is>
          <t>Number of Stock Options Outstanding, Granted</t>
        </is>
      </c>
      <c r="B8" s="4" t="inlineStr">
        <is>
          <t xml:space="preserve"> </t>
        </is>
      </c>
      <c r="C8" s="5" t="n">
        <v>23333</v>
      </c>
    </row>
    <row r="9">
      <c r="A9" s="4" t="inlineStr">
        <is>
          <t>Weighted Average Exercise Price Per Share, Granted</t>
        </is>
      </c>
      <c r="B9" s="4" t="inlineStr">
        <is>
          <t xml:space="preserve"> </t>
        </is>
      </c>
      <c r="C9" s="8" t="n">
        <v>33.43</v>
      </c>
    </row>
    <row r="10">
      <c r="A10" s="4" t="inlineStr">
        <is>
          <t>Aggregate Intrinsic Value, Granted</t>
        </is>
      </c>
      <c r="B10" s="4" t="inlineStr">
        <is>
          <t xml:space="preserve"> </t>
        </is>
      </c>
      <c r="C10" s="4" t="inlineStr">
        <is>
          <t xml:space="preserve"> </t>
        </is>
      </c>
    </row>
    <row r="11">
      <c r="A11" s="4" t="inlineStr">
        <is>
          <t>Number of Stock Options Outstanding, Forfeited or expired</t>
        </is>
      </c>
      <c r="B11" s="5" t="n">
        <v>-70004</v>
      </c>
      <c r="C11" s="4" t="inlineStr">
        <is>
          <t xml:space="preserve"> </t>
        </is>
      </c>
    </row>
    <row r="12">
      <c r="A12" s="4" t="inlineStr">
        <is>
          <t>Weighted Average Exercise Price Per Share, Forfeited or expired</t>
        </is>
      </c>
      <c r="B12" s="8" t="n">
        <v>14.57</v>
      </c>
      <c r="C12" s="4" t="inlineStr">
        <is>
          <t xml:space="preserve"> </t>
        </is>
      </c>
    </row>
    <row r="13">
      <c r="A13" s="4" t="inlineStr">
        <is>
          <t>Weighted Average Remaining Contractual Life (years), Forfeited or expired</t>
        </is>
      </c>
      <c r="B13" s="4" t="inlineStr">
        <is>
          <t>3 years 2 months 4 days</t>
        </is>
      </c>
    </row>
    <row r="14">
      <c r="A14" s="4" t="inlineStr">
        <is>
          <t>Aggregate Intrinsic Value, Forfeited or expired</t>
        </is>
      </c>
      <c r="B14" s="4" t="inlineStr">
        <is>
          <t xml:space="preserve"> </t>
        </is>
      </c>
      <c r="C14" s="4" t="inlineStr">
        <is>
          <t xml:space="preserve"> </t>
        </is>
      </c>
    </row>
    <row r="15">
      <c r="A15" s="4" t="inlineStr">
        <is>
          <t>Number of Stock Options Outstanding, Exercised</t>
        </is>
      </c>
      <c r="B15" s="4" t="inlineStr">
        <is>
          <t xml:space="preserve"> </t>
        </is>
      </c>
      <c r="C15" s="4" t="inlineStr">
        <is>
          <t xml:space="preserve"> </t>
        </is>
      </c>
    </row>
    <row r="16">
      <c r="A16" s="4" t="inlineStr">
        <is>
          <t>Weighted Average Exercise Price Per Share, Exercised</t>
        </is>
      </c>
      <c r="B16" s="4" t="inlineStr">
        <is>
          <t xml:space="preserve"> </t>
        </is>
      </c>
      <c r="C16" s="4" t="inlineStr">
        <is>
          <t xml:space="preserve"> </t>
        </is>
      </c>
    </row>
    <row r="17">
      <c r="A17" s="4" t="inlineStr">
        <is>
          <t>Aggregate Intrinsic Value, Exercised</t>
        </is>
      </c>
      <c r="B17" s="4" t="inlineStr">
        <is>
          <t xml:space="preserve"> </t>
        </is>
      </c>
      <c r="C17" s="4" t="inlineStr">
        <is>
          <t xml:space="preserve"> </t>
        </is>
      </c>
    </row>
    <row r="18">
      <c r="A18" s="4" t="inlineStr">
        <is>
          <t>Number of Stock Options Outstanding, Outstanding at End of Period</t>
        </is>
      </c>
      <c r="B18" s="5" t="n">
        <v>163913</v>
      </c>
      <c r="C18" s="5" t="n">
        <v>253166</v>
      </c>
    </row>
    <row r="19">
      <c r="A19" s="4" t="inlineStr">
        <is>
          <t>Weighted Average Exercise Price, Outstanding at End of Period</t>
        </is>
      </c>
      <c r="B19" s="8" t="n">
        <v>15.5</v>
      </c>
      <c r="C19" s="8" t="n">
        <v>17.14</v>
      </c>
    </row>
    <row r="20">
      <c r="A20" s="4" t="inlineStr">
        <is>
          <t>Weighted Average Remaining Contractual Life (years), Outstanding at End of Period</t>
        </is>
      </c>
      <c r="B20" s="4" t="inlineStr">
        <is>
          <t>3 years 1 month 13 days</t>
        </is>
      </c>
      <c r="C20" s="4" t="inlineStr">
        <is>
          <t>3 years 8 months 15 days</t>
        </is>
      </c>
    </row>
    <row r="21">
      <c r="A21" s="4" t="inlineStr">
        <is>
          <t>Aggregate Intrinsic Value, Outstanding at End of Period</t>
        </is>
      </c>
      <c r="B21" s="4" t="inlineStr">
        <is>
          <t xml:space="preserve"> </t>
        </is>
      </c>
      <c r="C21" s="4" t="inlineStr">
        <is>
          <t xml:space="preserve"> </t>
        </is>
      </c>
    </row>
    <row r="22">
      <c r="A22" s="4" t="inlineStr">
        <is>
          <t>Weighted Average Remaining Contractual Life (years), Granted</t>
        </is>
      </c>
      <c r="C22" s="4" t="inlineStr">
        <is>
          <t>4 years 8 months 23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NON-VESTED STOCK OPTIONS (Details) - $ / shares</t>
        </is>
      </c>
      <c r="B1" s="2" t="inlineStr">
        <is>
          <t>6 Months Ended</t>
        </is>
      </c>
    </row>
    <row r="2">
      <c r="B2" s="2" t="inlineStr">
        <is>
          <t>Jun. 30, 2021</t>
        </is>
      </c>
      <c r="C2" s="2" t="inlineStr">
        <is>
          <t>Jun. 30, 2020</t>
        </is>
      </c>
    </row>
    <row r="3">
      <c r="A3" s="3" t="inlineStr">
        <is>
          <t>Equity [Abstract]</t>
        </is>
      </c>
    </row>
    <row r="4">
      <c r="A4" s="4" t="inlineStr">
        <is>
          <t>Number of Non-vested Stock Options Outstanding, Outstanding at Beginning of Period</t>
        </is>
      </c>
      <c r="B4" s="5" t="n">
        <v>159542</v>
      </c>
      <c r="C4" s="5" t="n">
        <v>212333</v>
      </c>
    </row>
    <row r="5">
      <c r="A5" s="4" t="inlineStr">
        <is>
          <t>Weighted Average Exercise Price Per Share, Outstanding at Beginning of Period</t>
        </is>
      </c>
      <c r="B5" s="8" t="n">
        <v>13.39</v>
      </c>
      <c r="C5" s="8" t="n">
        <v>15.43</v>
      </c>
    </row>
    <row r="6">
      <c r="A6" s="4" t="inlineStr">
        <is>
          <t>Weighted Average Remaining Contractual Life (years), Outstanding at Beginning of Period</t>
        </is>
      </c>
      <c r="B6" s="4" t="inlineStr">
        <is>
          <t>2 years 6 months 10 days</t>
        </is>
      </c>
      <c r="C6" s="4" t="inlineStr">
        <is>
          <t>4 years 3 months 18 days</t>
        </is>
      </c>
    </row>
    <row r="7">
      <c r="A7" s="4" t="inlineStr">
        <is>
          <t>Number of Non-vested Stock Options Outstanding, Granted</t>
        </is>
      </c>
      <c r="B7" s="4" t="inlineStr">
        <is>
          <t xml:space="preserve"> </t>
        </is>
      </c>
      <c r="C7" s="5" t="n">
        <v>23333</v>
      </c>
    </row>
    <row r="8">
      <c r="A8" s="4" t="inlineStr">
        <is>
          <t>Weighted Average Exercise Price Per Share, Granted</t>
        </is>
      </c>
      <c r="B8" s="4" t="inlineStr">
        <is>
          <t xml:space="preserve"> </t>
        </is>
      </c>
      <c r="C8" s="8" t="n">
        <v>33.43</v>
      </c>
    </row>
    <row r="9">
      <c r="A9" s="4" t="inlineStr">
        <is>
          <t>Number of Non-vested Stock Options Outstanding, Vested</t>
        </is>
      </c>
      <c r="B9" s="4" t="inlineStr">
        <is>
          <t xml:space="preserve"> </t>
        </is>
      </c>
      <c r="C9" s="5" t="n">
        <v>-17500</v>
      </c>
    </row>
    <row r="10">
      <c r="A10" s="4" t="inlineStr">
        <is>
          <t>Weighted Average Exercise Price Per Share, Vested</t>
        </is>
      </c>
      <c r="B10" s="4" t="inlineStr">
        <is>
          <t xml:space="preserve"> </t>
        </is>
      </c>
      <c r="C10" s="8" t="n">
        <v>17.14</v>
      </c>
    </row>
    <row r="11">
      <c r="A11" s="4" t="inlineStr">
        <is>
          <t>Number of Non-vested Stock Options Outstanding, Forfeited or expired</t>
        </is>
      </c>
      <c r="B11" s="5" t="n">
        <v>-70004</v>
      </c>
      <c r="C11" s="4" t="inlineStr">
        <is>
          <t xml:space="preserve"> </t>
        </is>
      </c>
    </row>
    <row r="12">
      <c r="A12" s="4" t="inlineStr">
        <is>
          <t>Weighted Average Exercise Price Per Share, Forfeited or expired</t>
        </is>
      </c>
      <c r="B12" s="8" t="n">
        <v>14.57</v>
      </c>
      <c r="C12" s="4" t="inlineStr">
        <is>
          <t xml:space="preserve"> </t>
        </is>
      </c>
    </row>
    <row r="13">
      <c r="A13" s="4" t="inlineStr">
        <is>
          <t>Number of Non-vested Stock Options Outstanding, Outstanding at End of Period</t>
        </is>
      </c>
      <c r="B13" s="5" t="n">
        <v>89538</v>
      </c>
      <c r="C13" s="5" t="n">
        <v>218166</v>
      </c>
    </row>
    <row r="14">
      <c r="A14" s="4" t="inlineStr">
        <is>
          <t>Weighted Average Exercise Price, Outstanding at End of Period</t>
        </is>
      </c>
      <c r="B14" s="8" t="n">
        <v>15.03</v>
      </c>
      <c r="C14" s="8" t="n">
        <v>17.14</v>
      </c>
    </row>
    <row r="15">
      <c r="A15" s="4" t="inlineStr">
        <is>
          <t>Weighted Average Remaining Contractual Life (years), Outstanding at End of Period</t>
        </is>
      </c>
      <c r="B15" s="4" t="inlineStr">
        <is>
          <t>2 years 7 days</t>
        </is>
      </c>
      <c r="C15" s="4" t="inlineStr">
        <is>
          <t>3 years 7 months 28 days</t>
        </is>
      </c>
    </row>
    <row r="16">
      <c r="A16" s="4" t="inlineStr">
        <is>
          <t>Weighted Average Remaining Contractual Life (years), Granted</t>
        </is>
      </c>
      <c r="C16" s="4" t="inlineStr">
        <is>
          <t>4 years 8 months 23 days</t>
        </is>
      </c>
    </row>
    <row r="17">
      <c r="A17" s="4" t="inlineStr">
        <is>
          <t>Weighted Average Remaining Contractual Life (years), Vested</t>
        </is>
      </c>
      <c r="C17" s="4" t="inlineStr">
        <is>
          <t>3 years 7 months 28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ASSUMPTION OF BLACK-SCHOLES OPTION PRICING MODEL (Details) - $ / shares</t>
        </is>
      </c>
      <c r="B1" s="2" t="inlineStr">
        <is>
          <t>6 Months Ended</t>
        </is>
      </c>
    </row>
    <row r="2">
      <c r="B2" s="2" t="inlineStr">
        <is>
          <t>Jun. 30, 2021</t>
        </is>
      </c>
      <c r="C2" s="2" t="inlineStr">
        <is>
          <t>Jun. 30, 2020</t>
        </is>
      </c>
    </row>
    <row r="3">
      <c r="A3" s="3" t="inlineStr">
        <is>
          <t>SEC Schedule, 12-18, Supplemental Information, Property-Casualty Insurance Underwriters [Line Items]</t>
        </is>
      </c>
    </row>
    <row r="4">
      <c r="A4" s="4" t="inlineStr">
        <is>
          <t>Exercise price</t>
        </is>
      </c>
      <c r="C4" s="8" t="n">
        <v>0.39</v>
      </c>
    </row>
    <row r="5">
      <c r="A5" s="4" t="inlineStr">
        <is>
          <t>Expected term</t>
        </is>
      </c>
      <c r="C5" s="4" t="inlineStr">
        <is>
          <t>3 years 9 months</t>
        </is>
      </c>
    </row>
    <row r="6">
      <c r="A6" s="4" t="inlineStr">
        <is>
          <t>Risk-free interest rate</t>
        </is>
      </c>
      <c r="C6" s="4" t="inlineStr">
        <is>
          <t>0.38%</t>
        </is>
      </c>
    </row>
    <row r="7">
      <c r="A7" s="4" t="inlineStr">
        <is>
          <t>Estimated volatility</t>
        </is>
      </c>
      <c r="C7" s="4" t="inlineStr">
        <is>
          <t>318.00%</t>
        </is>
      </c>
    </row>
    <row r="8">
      <c r="A8" s="4" t="inlineStr">
        <is>
          <t>Expected dividend</t>
        </is>
      </c>
      <c r="B8" s="4" t="inlineStr">
        <is>
          <t xml:space="preserve"> </t>
        </is>
      </c>
      <c r="C8" s="4" t="inlineStr">
        <is>
          <t xml:space="preserve"> </t>
        </is>
      </c>
    </row>
    <row r="9">
      <c r="A9" s="4" t="inlineStr">
        <is>
          <t>Option price at valuation date</t>
        </is>
      </c>
      <c r="C9" s="8" t="n">
        <v>0.31</v>
      </c>
    </row>
    <row r="10">
      <c r="A10" s="4" t="inlineStr">
        <is>
          <t>Minimum [Member]</t>
        </is>
      </c>
    </row>
    <row r="11">
      <c r="A11" s="3" t="inlineStr">
        <is>
          <t>SEC Schedule, 12-18, Supplemental Information, Property-Casualty Insurance Underwriters [Line Items]</t>
        </is>
      </c>
    </row>
    <row r="12">
      <c r="A12" s="4" t="inlineStr">
        <is>
          <t>Exercise price</t>
        </is>
      </c>
      <c r="B12" s="8" t="n">
        <v>0.16</v>
      </c>
    </row>
    <row r="13">
      <c r="A13" s="4" t="inlineStr">
        <is>
          <t>Expected term</t>
        </is>
      </c>
      <c r="B13" s="4" t="inlineStr">
        <is>
          <t>3 years 3 months</t>
        </is>
      </c>
    </row>
    <row r="14">
      <c r="A14" s="4" t="inlineStr">
        <is>
          <t>Risk-free interest rate</t>
        </is>
      </c>
      <c r="B14" s="4" t="inlineStr">
        <is>
          <t>0.38%</t>
        </is>
      </c>
    </row>
    <row r="15">
      <c r="A15" s="4" t="inlineStr">
        <is>
          <t>Estimated volatility</t>
        </is>
      </c>
      <c r="B15" s="4" t="inlineStr">
        <is>
          <t>293.07%</t>
        </is>
      </c>
    </row>
    <row r="16">
      <c r="A16" s="4" t="inlineStr">
        <is>
          <t>Option price at valuation date</t>
        </is>
      </c>
      <c r="B16" s="8" t="n">
        <v>0.12</v>
      </c>
    </row>
    <row r="17">
      <c r="A17" s="4" t="inlineStr">
        <is>
          <t>Maximum [Member]</t>
        </is>
      </c>
    </row>
    <row r="18">
      <c r="A18" s="3" t="inlineStr">
        <is>
          <t>SEC Schedule, 12-18, Supplemental Information, Property-Casualty Insurance Underwriters [Line Items]</t>
        </is>
      </c>
    </row>
    <row r="19">
      <c r="A19" s="4" t="inlineStr">
        <is>
          <t>Exercise price</t>
        </is>
      </c>
      <c r="B19" s="8" t="n">
        <v>0.26</v>
      </c>
    </row>
    <row r="20">
      <c r="A20" s="4" t="inlineStr">
        <is>
          <t>Expected term</t>
        </is>
      </c>
      <c r="B20" s="4" t="inlineStr">
        <is>
          <t>3 years 9 months</t>
        </is>
      </c>
    </row>
    <row r="21">
      <c r="A21" s="4" t="inlineStr">
        <is>
          <t>Risk-free interest rate</t>
        </is>
      </c>
      <c r="B21" s="4" t="inlineStr">
        <is>
          <t>2.43%</t>
        </is>
      </c>
    </row>
    <row r="22">
      <c r="A22" s="4" t="inlineStr">
        <is>
          <t>Estimated volatility</t>
        </is>
      </c>
      <c r="B22" s="4" t="inlineStr">
        <is>
          <t>517.13%</t>
        </is>
      </c>
    </row>
    <row r="23">
      <c r="A23" s="4" t="inlineStr">
        <is>
          <t>Option price at valuation date</t>
        </is>
      </c>
      <c r="B23" s="8" t="n">
        <v>0.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 width="14" customWidth="1" min="6" max="6"/>
    <col width="80" customWidth="1" min="7" max="7"/>
    <col width="25" customWidth="1" min="8" max="8"/>
    <col width="14" customWidth="1" min="9" max="9"/>
  </cols>
  <sheetData>
    <row r="1">
      <c r="A1" s="1" t="inlineStr">
        <is>
          <t>EQUITY (Details Narrative) - USD ($)</t>
        </is>
      </c>
      <c r="B1" s="2" t="inlineStr">
        <is>
          <t>Feb. 11, 2021</t>
        </is>
      </c>
      <c r="C1" s="2" t="inlineStr">
        <is>
          <t>May 31, 2021</t>
        </is>
      </c>
      <c r="D1" s="2" t="inlineStr">
        <is>
          <t>Feb. 28, 2021</t>
        </is>
      </c>
      <c r="E1" s="2" t="inlineStr">
        <is>
          <t>Mar. 31, 2021</t>
        </is>
      </c>
      <c r="F1" s="2" t="inlineStr">
        <is>
          <t>Mar. 31, 2020</t>
        </is>
      </c>
      <c r="G1" s="2" t="inlineStr">
        <is>
          <t>Jun. 30, 2021</t>
        </is>
      </c>
      <c r="H1" s="2" t="inlineStr">
        <is>
          <t>Jun. 30, 2020</t>
        </is>
      </c>
      <c r="I1" s="2" t="inlineStr">
        <is>
          <t>Dec. 31, 2020</t>
        </is>
      </c>
    </row>
    <row r="2">
      <c r="A2" s="3" t="inlineStr">
        <is>
          <t>Class of Stock [Line Items]</t>
        </is>
      </c>
    </row>
    <row r="3">
      <c r="A3" s="4" t="inlineStr">
        <is>
          <t>Preferred stock authorized</t>
        </is>
      </c>
      <c r="G3" s="5" t="n">
        <v>750000000</v>
      </c>
      <c r="I3" s="5" t="n">
        <v>750000000</v>
      </c>
    </row>
    <row r="4">
      <c r="A4" s="4" t="inlineStr">
        <is>
          <t>Preferred stock par value</t>
        </is>
      </c>
      <c r="G4" s="7" t="n">
        <v>0.08599999999999999</v>
      </c>
      <c r="I4" s="7" t="n">
        <v>0.08599999999999999</v>
      </c>
    </row>
    <row r="5">
      <c r="A5" s="4" t="inlineStr">
        <is>
          <t>Preferred stock voting rights description</t>
        </is>
      </c>
      <c r="G5" s="4" t="inlineStr">
        <is>
          <t>Each share of Series
A Convertible Preferred Stock shall have ten (10) votes per share and may be converted into ten (10) shares of $0.086 par value common
stock. The holders of the Series A Convertible Preferred Stock shall be entitled to receive, when, if and as declared by the Board, out
of funds legally available therefore, cumulative dividends payable in cash. The annual interest rate at which cumulative preferred dividends
will accrue on each share of Series A Convertible Preferred Stock is 0%. In the event of any voluntary or involuntary liquidation, dissolution
or winding up of the Company, before any distribution of assets of the Corporation shall be made to or set apart for the holders of the
Common Stock and subject and subordinate to the rights of secured creditors of the Company, the holders of Series A Preferred Stock shall
receive an amount per share equal to the greater of (i) one dollar ($1.00), adjusted for any recapitalization, stock combinations, stock
dividends (whether paid or unpaid)</t>
        </is>
      </c>
    </row>
    <row r="6">
      <c r="A6" s="4" t="inlineStr">
        <is>
          <t>Preferred stock outstanding</t>
        </is>
      </c>
      <c r="G6" s="5" t="n">
        <v>1147</v>
      </c>
      <c r="I6" s="5" t="n">
        <v>395640</v>
      </c>
    </row>
    <row r="7">
      <c r="A7" s="4" t="inlineStr">
        <is>
          <t>Common stock authorized</t>
        </is>
      </c>
      <c r="G7" s="5" t="n">
        <v>2000000000</v>
      </c>
      <c r="I7" s="5" t="n">
        <v>2000000000</v>
      </c>
    </row>
    <row r="8">
      <c r="A8" s="4" t="inlineStr">
        <is>
          <t>Common stock par value</t>
        </is>
      </c>
      <c r="G8" s="7" t="n">
        <v>0.08599999999999999</v>
      </c>
      <c r="I8" s="7" t="n">
        <v>0.08599999999999999</v>
      </c>
    </row>
    <row r="9">
      <c r="A9" s="4" t="inlineStr">
        <is>
          <t>Number of shares of common stock, shares</t>
        </is>
      </c>
      <c r="D9" s="5" t="n">
        <v>2070000</v>
      </c>
    </row>
    <row r="10">
      <c r="A10" s="4" t="inlineStr">
        <is>
          <t>Proceeds from Issuance of Common Stock</t>
        </is>
      </c>
      <c r="D10" s="6" t="n">
        <v>12420000</v>
      </c>
      <c r="G10" s="6" t="n">
        <v>10496221</v>
      </c>
      <c r="H10" s="6" t="n">
        <v>1000000</v>
      </c>
    </row>
    <row r="11">
      <c r="A11" s="4" t="inlineStr">
        <is>
          <t>Options issued</t>
        </is>
      </c>
      <c r="G11" s="4" t="inlineStr">
        <is>
          <t xml:space="preserve"> </t>
        </is>
      </c>
      <c r="H11" s="5" t="n">
        <v>23333</v>
      </c>
    </row>
    <row r="12">
      <c r="A12" s="4" t="inlineStr">
        <is>
          <t>Share based compensation contractual term</t>
        </is>
      </c>
      <c r="G12" s="4" t="inlineStr">
        <is>
          <t>3 years 7 months 17 days</t>
        </is>
      </c>
      <c r="H12" s="4" t="inlineStr">
        <is>
          <t>4 years 7 months 13 days</t>
        </is>
      </c>
    </row>
    <row r="13">
      <c r="A13" s="4" t="inlineStr">
        <is>
          <t>Share based compensation</t>
        </is>
      </c>
      <c r="G13" s="6" t="n">
        <v>521148</v>
      </c>
      <c r="H13" s="6" t="n">
        <v>843572</v>
      </c>
    </row>
    <row r="14">
      <c r="A14" s="4" t="inlineStr">
        <is>
          <t>Unrecognized compensation expense</t>
        </is>
      </c>
      <c r="G14" s="6" t="n">
        <v>386888</v>
      </c>
      <c r="H14" s="6" t="n">
        <v>2076532</v>
      </c>
    </row>
    <row r="15">
      <c r="A15" s="4" t="inlineStr">
        <is>
          <t>Market value of share</t>
        </is>
      </c>
      <c r="H15" s="8" t="n">
        <v>16.28</v>
      </c>
    </row>
    <row r="16">
      <c r="A16" s="4" t="inlineStr">
        <is>
          <t>Number of securities called by warrants</t>
        </is>
      </c>
      <c r="G16" s="5" t="n">
        <v>2070000</v>
      </c>
    </row>
    <row r="17">
      <c r="A17" s="4" t="inlineStr">
        <is>
          <t>Warrants description</t>
        </is>
      </c>
      <c r="G17" s="4" t="inlineStr">
        <is>
          <t>The warrants
were recorded at a value per the offering of $0.01. The warrants may be exercised at any point from the effective date until the 5-year
anniversary of issuance and are not subject to standard anti-dilution provisions. The Series A Warrants are exercisable at a per share
exercise price equal to 110% of the public offering price of one share of common stock and accompanying Series A Warrant, $6.00</t>
        </is>
      </c>
    </row>
    <row r="18">
      <c r="A18" s="4" t="inlineStr">
        <is>
          <t>Warrants term</t>
        </is>
      </c>
      <c r="G18" s="4" t="inlineStr">
        <is>
          <t>5 years</t>
        </is>
      </c>
    </row>
    <row r="19">
      <c r="A19" s="4" t="inlineStr">
        <is>
          <t>Warrants exercise price</t>
        </is>
      </c>
      <c r="G19" s="6" t="n">
        <v>6</v>
      </c>
    </row>
    <row r="20">
      <c r="A20" s="4" t="inlineStr">
        <is>
          <t>Employees, Directors, and Consultants [Member]</t>
        </is>
      </c>
    </row>
    <row r="21">
      <c r="A21" s="3" t="inlineStr">
        <is>
          <t>Class of Stock [Line Items]</t>
        </is>
      </c>
    </row>
    <row r="22">
      <c r="A22" s="4" t="inlineStr">
        <is>
          <t>Share based compensation</t>
        </is>
      </c>
      <c r="G22" s="6" t="n">
        <v>385018</v>
      </c>
      <c r="H22" s="6" t="n">
        <v>843572</v>
      </c>
    </row>
    <row r="23">
      <c r="A23" s="4" t="inlineStr">
        <is>
          <t>2019 Equity Incentive Plan [Member]</t>
        </is>
      </c>
    </row>
    <row r="24">
      <c r="A24" s="3" t="inlineStr">
        <is>
          <t>Class of Stock [Line Items]</t>
        </is>
      </c>
    </row>
    <row r="25">
      <c r="A25" s="4" t="inlineStr">
        <is>
          <t>Number of shares authorized to issuance</t>
        </is>
      </c>
      <c r="I25" s="5" t="n">
        <v>700000</v>
      </c>
    </row>
    <row r="26">
      <c r="A26" s="4" t="inlineStr">
        <is>
          <t>Common stock reserved for issuance</t>
        </is>
      </c>
      <c r="G26" s="5" t="n">
        <v>163913</v>
      </c>
      <c r="I26" s="5" t="n">
        <v>163913</v>
      </c>
    </row>
    <row r="27">
      <c r="A27" s="4" t="inlineStr">
        <is>
          <t>2019 Equity Incentive Plan [Member] | Current Employees [Member]</t>
        </is>
      </c>
    </row>
    <row r="28">
      <c r="A28" s="3" t="inlineStr">
        <is>
          <t>Class of Stock [Line Items]</t>
        </is>
      </c>
    </row>
    <row r="29">
      <c r="A29" s="4" t="inlineStr">
        <is>
          <t>Options issued</t>
        </is>
      </c>
      <c r="G29" s="5" t="n">
        <v>23333</v>
      </c>
    </row>
    <row r="30">
      <c r="A30" s="4" t="inlineStr">
        <is>
          <t>Share based compensation contractual term</t>
        </is>
      </c>
      <c r="G30" s="4" t="inlineStr">
        <is>
          <t>5 years</t>
        </is>
      </c>
    </row>
    <row r="31">
      <c r="A31" s="4" t="inlineStr">
        <is>
          <t>Vesting period</t>
        </is>
      </c>
      <c r="G31" s="4" t="inlineStr">
        <is>
          <t>4 years</t>
        </is>
      </c>
    </row>
    <row r="32">
      <c r="A32" s="4" t="inlineStr">
        <is>
          <t>2019 Equity Incentive Plan [Member] | Service Provider [Member]</t>
        </is>
      </c>
    </row>
    <row r="33">
      <c r="A33" s="3" t="inlineStr">
        <is>
          <t>Class of Stock [Line Items]</t>
        </is>
      </c>
    </row>
    <row r="34">
      <c r="A34" s="4" t="inlineStr">
        <is>
          <t>Fair value of options grants</t>
        </is>
      </c>
      <c r="G34" s="6" t="n">
        <v>2421961</v>
      </c>
      <c r="H34" s="6" t="n">
        <v>3967480</v>
      </c>
    </row>
    <row r="35">
      <c r="A35" s="4" t="inlineStr">
        <is>
          <t>J.P. Kush and Associates, Inc [Member]</t>
        </is>
      </c>
    </row>
    <row r="36">
      <c r="A36" s="3" t="inlineStr">
        <is>
          <t>Class of Stock [Line Items]</t>
        </is>
      </c>
    </row>
    <row r="37">
      <c r="A37" s="4" t="inlineStr">
        <is>
          <t>Number of shares issued for acquisition</t>
        </is>
      </c>
      <c r="C37" s="5" t="n">
        <v>14925</v>
      </c>
    </row>
    <row r="38">
      <c r="A38" s="4" t="inlineStr">
        <is>
          <t>Common Stock [Member]</t>
        </is>
      </c>
    </row>
    <row r="39">
      <c r="A39" s="3" t="inlineStr">
        <is>
          <t>Class of Stock [Line Items]</t>
        </is>
      </c>
    </row>
    <row r="40">
      <c r="A40" s="4" t="inlineStr">
        <is>
          <t>Number of shares of common stock, shares</t>
        </is>
      </c>
      <c r="E40" s="5" t="n">
        <v>1800000</v>
      </c>
    </row>
    <row r="41">
      <c r="A41" s="4" t="inlineStr">
        <is>
          <t>Debt conversion, conversion of stock</t>
        </is>
      </c>
      <c r="E41" s="5" t="n">
        <v>633333</v>
      </c>
    </row>
    <row r="42">
      <c r="A42" s="4" t="inlineStr">
        <is>
          <t>Number of shares issued for acquisition</t>
        </is>
      </c>
      <c r="F42" s="5" t="n">
        <v>46667</v>
      </c>
    </row>
    <row r="43">
      <c r="A43" s="4" t="inlineStr">
        <is>
          <t>Series A Convertible Preferred Stock [Member]</t>
        </is>
      </c>
    </row>
    <row r="44">
      <c r="A44" s="3" t="inlineStr">
        <is>
          <t>Class of Stock [Line Items]</t>
        </is>
      </c>
    </row>
    <row r="45">
      <c r="A45" s="4" t="inlineStr">
        <is>
          <t>Preferred stock outstanding</t>
        </is>
      </c>
      <c r="G45" s="5" t="n">
        <v>1167</v>
      </c>
      <c r="I45" s="5" t="n">
        <v>395640</v>
      </c>
    </row>
    <row r="46">
      <c r="A46" s="4" t="inlineStr">
        <is>
          <t>Reliance Global Holdings, LLC [Member]</t>
        </is>
      </c>
    </row>
    <row r="47">
      <c r="A47" s="3" t="inlineStr">
        <is>
          <t>Class of Stock [Line Items]</t>
        </is>
      </c>
    </row>
    <row r="48">
      <c r="A48" s="4" t="inlineStr">
        <is>
          <t>Debt conversion principal amount</t>
        </is>
      </c>
      <c r="D48" s="6" t="n">
        <v>3800000</v>
      </c>
    </row>
    <row r="49">
      <c r="A49" s="4" t="inlineStr">
        <is>
          <t>Debt conversion, conversion of stock</t>
        </is>
      </c>
      <c r="D49" s="5" t="n">
        <v>633333</v>
      </c>
      <c r="G49" s="5" t="n">
        <v>633333</v>
      </c>
    </row>
    <row r="50">
      <c r="A50" s="4" t="inlineStr">
        <is>
          <t>Conversion price per share</t>
        </is>
      </c>
      <c r="D50" s="6" t="n">
        <v>6</v>
      </c>
    </row>
    <row r="51">
      <c r="A51" s="4" t="inlineStr">
        <is>
          <t>Reliance Global Holdings, LLC [Member] | Common Stock [Member]</t>
        </is>
      </c>
    </row>
    <row r="52">
      <c r="A52" s="3" t="inlineStr">
        <is>
          <t>Class of Stock [Line Items]</t>
        </is>
      </c>
    </row>
    <row r="53">
      <c r="A53" s="4" t="inlineStr">
        <is>
          <t>Convertable stock</t>
        </is>
      </c>
      <c r="B53" s="5" t="n">
        <v>3944930</v>
      </c>
    </row>
    <row r="54">
      <c r="A54" s="4" t="inlineStr">
        <is>
          <t>Reliance Global Holdings, LLC [Member] | Series A Preferred Stock [Member]</t>
        </is>
      </c>
    </row>
    <row r="55">
      <c r="A55" s="3" t="inlineStr">
        <is>
          <t>Class of Stock [Line Items]</t>
        </is>
      </c>
    </row>
    <row r="56">
      <c r="A56" s="4" t="inlineStr">
        <is>
          <t>Convertable stock</t>
        </is>
      </c>
      <c r="B56" s="5" t="n">
        <v>3944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t>
        </is>
      </c>
      <c r="B1" s="2" t="inlineStr">
        <is>
          <t>6 Months Ended</t>
        </is>
      </c>
    </row>
    <row r="2">
      <c r="B2" s="2" t="inlineStr">
        <is>
          <t>Jun. 30, 2021USD ($)</t>
        </is>
      </c>
    </row>
    <row r="3">
      <c r="A3" s="3" t="inlineStr">
        <is>
          <t>Subsidiary, Sale of Stock [Line Items]</t>
        </is>
      </c>
    </row>
    <row r="4">
      <c r="A4" s="4" t="inlineStr">
        <is>
          <t>Offering costs</t>
        </is>
      </c>
      <c r="B4" s="6" t="n">
        <v>1672852</v>
      </c>
    </row>
    <row r="5">
      <c r="A5" s="4" t="inlineStr">
        <is>
          <t>Over-Allotment Option [Member]</t>
        </is>
      </c>
    </row>
    <row r="6">
      <c r="A6" s="3" t="inlineStr">
        <is>
          <t>Subsidiary, Sale of Stock [Line Items]</t>
        </is>
      </c>
    </row>
    <row r="7">
      <c r="A7" s="4" t="inlineStr">
        <is>
          <t>Offering costs</t>
        </is>
      </c>
      <c r="B7" s="6" t="n">
        <v>25092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s>
  <sheetData>
    <row r="1">
      <c r="A1" s="1" t="inlineStr">
        <is>
          <t>SCHEDULE OF CALCULATIONS OF BASIC AND DILUTED EPS (Details) - USD ($)</t>
        </is>
      </c>
      <c r="B1" s="2" t="inlineStr">
        <is>
          <t>3 Months Ended</t>
        </is>
      </c>
      <c r="F1" s="2" t="inlineStr">
        <is>
          <t>6 Months Ended</t>
        </is>
      </c>
      <c r="H1" s="2" t="inlineStr">
        <is>
          <t>11 Months Ended</t>
        </is>
      </c>
      <c r="I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01, 2020</t>
        </is>
      </c>
      <c r="I2" s="2" t="inlineStr">
        <is>
          <t>Dec. 31, 2020</t>
        </is>
      </c>
    </row>
    <row r="3">
      <c r="A3" s="3" t="inlineStr">
        <is>
          <t>Earnings Per Share [Abstract]</t>
        </is>
      </c>
    </row>
    <row r="4">
      <c r="A4" s="4" t="inlineStr">
        <is>
          <t>Net loss</t>
        </is>
      </c>
      <c r="B4" s="6" t="n">
        <v>-1276886</v>
      </c>
      <c r="C4" s="6" t="n">
        <v>-613926</v>
      </c>
      <c r="D4" s="6" t="n">
        <v>-1138413</v>
      </c>
      <c r="E4" s="6" t="n">
        <v>-979798</v>
      </c>
      <c r="F4" s="6" t="n">
        <v>-1890812</v>
      </c>
      <c r="G4" s="6" t="n">
        <v>-2118211</v>
      </c>
      <c r="I4" s="6" t="n">
        <v>-3681389</v>
      </c>
    </row>
    <row r="5">
      <c r="A5" s="4" t="inlineStr">
        <is>
          <t>Basic weighted average shares outstanding</t>
        </is>
      </c>
      <c r="B5" s="5" t="n">
        <v>10934489</v>
      </c>
      <c r="D5" s="5" t="n">
        <v>4162205</v>
      </c>
      <c r="F5" s="5" t="n">
        <v>9259738</v>
      </c>
      <c r="G5" s="5" t="n">
        <v>4151948</v>
      </c>
    </row>
    <row r="6">
      <c r="A6" s="4" t="inlineStr">
        <is>
          <t>Basic and diluted loss per common share:</t>
        </is>
      </c>
      <c r="B6" s="8" t="n">
        <v>-0.12</v>
      </c>
      <c r="C6" s="8" t="n">
        <v>-0.08</v>
      </c>
      <c r="D6" s="8" t="n">
        <v>-0.27</v>
      </c>
      <c r="F6" s="8" t="n">
        <v>-0.2</v>
      </c>
      <c r="G6" s="8" t="n">
        <v>-0.51</v>
      </c>
      <c r="H6" s="8" t="n">
        <v>-0.88</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Narrative) - $ / shares</t>
        </is>
      </c>
      <c r="B1" s="2" t="inlineStr">
        <is>
          <t>6 Months Ended</t>
        </is>
      </c>
    </row>
    <row r="2">
      <c r="B2" s="2" t="inlineStr">
        <is>
          <t>Jun. 30, 2021</t>
        </is>
      </c>
      <c r="C2" s="2" t="inlineStr">
        <is>
          <t>Jun. 30, 2020</t>
        </is>
      </c>
    </row>
    <row r="3">
      <c r="A3" s="3" t="inlineStr">
        <is>
          <t>Earnings Per Share, Basic, by Common Class, Including Two Class Method [Line Items]</t>
        </is>
      </c>
    </row>
    <row r="4">
      <c r="A4" s="4" t="inlineStr">
        <is>
          <t>Common stock conversion basis</t>
        </is>
      </c>
      <c r="B4" s="4" t="inlineStr">
        <is>
          <t>10 for 1 basis</t>
        </is>
      </c>
    </row>
    <row r="5">
      <c r="A5" s="4" t="inlineStr">
        <is>
          <t>Share-based Payment Arrangement, Option [Member]</t>
        </is>
      </c>
    </row>
    <row r="6">
      <c r="A6" s="3" t="inlineStr">
        <is>
          <t>Earnings Per Share, Basic, by Common Class, Including Two Class Method [Line Items]</t>
        </is>
      </c>
    </row>
    <row r="7">
      <c r="A7" s="4" t="inlineStr">
        <is>
          <t>Anti-dilutive securities</t>
        </is>
      </c>
      <c r="B7" s="6" t="n">
        <v>163913</v>
      </c>
      <c r="C7" s="6" t="n">
        <v>253166</v>
      </c>
    </row>
    <row r="8">
      <c r="A8" s="4" t="inlineStr">
        <is>
          <t>Series A Preferred Stock [Member]</t>
        </is>
      </c>
    </row>
    <row r="9">
      <c r="A9" s="3" t="inlineStr">
        <is>
          <t>Earnings Per Share, Basic, by Common Class, Including Two Class Method [Line Items]</t>
        </is>
      </c>
    </row>
    <row r="10">
      <c r="A10" s="4" t="inlineStr">
        <is>
          <t>Anti-dilutive securities</t>
        </is>
      </c>
      <c r="B10" s="6" t="n">
        <v>1167</v>
      </c>
      <c r="C10" s="6" t="n">
        <v>39564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1" customWidth="1" min="2" max="2"/>
  </cols>
  <sheetData>
    <row r="1">
      <c r="A1" s="1" t="inlineStr">
        <is>
          <t>SCHEDULE OF FUTURE MINIMUM LEASE PAYMENT (Details)</t>
        </is>
      </c>
      <c r="B1" s="2" t="inlineStr">
        <is>
          <t>Jun. 30, 2021USD ($)</t>
        </is>
      </c>
    </row>
    <row r="2">
      <c r="A2" s="3" t="inlineStr">
        <is>
          <t>Leases</t>
        </is>
      </c>
    </row>
    <row r="3">
      <c r="A3" s="4" t="inlineStr">
        <is>
          <t>2021</t>
        </is>
      </c>
      <c r="B3" s="6" t="n">
        <v>164406</v>
      </c>
    </row>
    <row r="4">
      <c r="A4" s="4" t="inlineStr">
        <is>
          <t>2022</t>
        </is>
      </c>
      <c r="B4" s="5" t="n">
        <v>323237</v>
      </c>
    </row>
    <row r="5">
      <c r="A5" s="4" t="inlineStr">
        <is>
          <t>2023</t>
        </is>
      </c>
      <c r="B5" s="5" t="n">
        <v>248767</v>
      </c>
    </row>
    <row r="6">
      <c r="A6" s="4" t="inlineStr">
        <is>
          <t>2024</t>
        </is>
      </c>
      <c r="B6" s="5" t="n">
        <v>165189</v>
      </c>
    </row>
    <row r="7">
      <c r="A7" s="4" t="inlineStr">
        <is>
          <t>2025</t>
        </is>
      </c>
      <c r="B7" s="5" t="n">
        <v>110422</v>
      </c>
    </row>
    <row r="8">
      <c r="A8" s="4" t="inlineStr">
        <is>
          <t>Thereafter</t>
        </is>
      </c>
      <c r="B8" s="5" t="n">
        <v>381935</v>
      </c>
    </row>
    <row r="9">
      <c r="A9" s="4" t="inlineStr">
        <is>
          <t>Total undiscounted operating lease payments</t>
        </is>
      </c>
      <c r="B9" s="5" t="n">
        <v>1393956</v>
      </c>
    </row>
    <row r="10">
      <c r="A10" s="4" t="inlineStr">
        <is>
          <t>Less: Imputed interest</t>
        </is>
      </c>
      <c r="B10" s="5" t="n">
        <v>-203498</v>
      </c>
    </row>
    <row r="11">
      <c r="A11" s="4" t="inlineStr">
        <is>
          <t>Present value of operating lease liabilities</t>
        </is>
      </c>
      <c r="B11" s="6" t="n">
        <v>11904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8" customWidth="1" min="1" max="1"/>
    <col width="25" customWidth="1" min="2" max="2"/>
    <col width="14" customWidth="1" min="3" max="3"/>
    <col width="14" customWidth="1" min="4" max="4"/>
    <col width="14" customWidth="1" min="5" max="5"/>
  </cols>
  <sheetData>
    <row r="1">
      <c r="A1" s="1" t="inlineStr">
        <is>
          <t>LEASES (Details Narrative) - USD ($)</t>
        </is>
      </c>
      <c r="B1" s="2" t="inlineStr">
        <is>
          <t>6 Months Ended</t>
        </is>
      </c>
    </row>
    <row r="2">
      <c r="B2" s="2" t="inlineStr">
        <is>
          <t>Jun. 30, 2021</t>
        </is>
      </c>
      <c r="C2" s="2" t="inlineStr">
        <is>
          <t>Jun. 30, 2020</t>
        </is>
      </c>
      <c r="D2" s="2" t="inlineStr">
        <is>
          <t>Dec. 31, 2021</t>
        </is>
      </c>
      <c r="E2" s="2" t="inlineStr">
        <is>
          <t>Dec. 31, 2020</t>
        </is>
      </c>
    </row>
    <row r="3">
      <c r="A3" s="3" t="inlineStr">
        <is>
          <t>Leases</t>
        </is>
      </c>
    </row>
    <row r="4">
      <c r="A4" s="4" t="inlineStr">
        <is>
          <t>Lease expense</t>
        </is>
      </c>
      <c r="B4" s="6" t="n">
        <v>123533</v>
      </c>
      <c r="C4" s="6" t="n">
        <v>112199</v>
      </c>
    </row>
    <row r="5">
      <c r="A5" s="4" t="inlineStr">
        <is>
          <t>Right-of-use assets</t>
        </is>
      </c>
      <c r="B5" s="6" t="n">
        <v>1182652</v>
      </c>
      <c r="D5" s="6" t="n">
        <v>433529</v>
      </c>
      <c r="E5" s="6" t="n">
        <v>433529</v>
      </c>
    </row>
    <row r="6">
      <c r="A6" s="4" t="inlineStr">
        <is>
          <t>Weighted average remaining lease term</t>
        </is>
      </c>
      <c r="B6" s="4" t="inlineStr">
        <is>
          <t>5 years 6 months 29 days</t>
        </is>
      </c>
    </row>
    <row r="7">
      <c r="A7" s="4" t="inlineStr">
        <is>
          <t>Weighted average discount rate</t>
        </is>
      </c>
      <c r="B7" s="4" t="inlineStr">
        <is>
          <t>5.87%</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INCOME TAXES (Details Narrative)</t>
        </is>
      </c>
      <c r="B1" s="2" t="inlineStr">
        <is>
          <t>6 Months Ended</t>
        </is>
      </c>
    </row>
    <row r="2">
      <c r="B2" s="2" t="inlineStr">
        <is>
          <t>Jun. 30, 2021</t>
        </is>
      </c>
    </row>
    <row r="3">
      <c r="A3" s="3" t="inlineStr">
        <is>
          <t>Income Tax Disclosure [Abstract]</t>
        </is>
      </c>
    </row>
    <row r="4">
      <c r="A4" s="4" t="inlineStr">
        <is>
          <t>Annual effective tax rate from continuing operation</t>
        </is>
      </c>
      <c r="B4" s="4" t="inlineStr">
        <is>
          <t>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loan payable</t>
        </is>
      </c>
      <c r="B4" s="6" t="n">
        <v>375742</v>
      </c>
      <c r="C4" s="6" t="n">
        <v>4666520</v>
      </c>
    </row>
    <row r="5">
      <c r="A5" s="4" t="inlineStr">
        <is>
          <t>Percentage of common stock owned</t>
        </is>
      </c>
      <c r="B5" s="4" t="inlineStr">
        <is>
          <t>46.42%</t>
        </is>
      </c>
      <c r="C5" s="4" t="inlineStr">
        <is>
          <t>25.5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S FROM OPERATING ACTIVITIES:</t>
        </is>
      </c>
    </row>
    <row r="4">
      <c r="A4" s="4" t="inlineStr">
        <is>
          <t>Net loss</t>
        </is>
      </c>
      <c r="B4" s="6" t="n">
        <v>-1276886</v>
      </c>
      <c r="C4" s="6" t="n">
        <v>-613926</v>
      </c>
      <c r="D4" s="6" t="n">
        <v>-1138413</v>
      </c>
      <c r="E4" s="6" t="n">
        <v>-979798</v>
      </c>
      <c r="F4" s="6" t="n">
        <v>-1890812</v>
      </c>
      <c r="G4" s="6" t="n">
        <v>-2118211</v>
      </c>
      <c r="H4" s="6" t="n">
        <v>-3681389</v>
      </c>
    </row>
    <row r="5">
      <c r="A5" s="3" t="inlineStr">
        <is>
          <t>Adjustment to reconcile net income to net cash used in operating activities:</t>
        </is>
      </c>
    </row>
    <row r="6">
      <c r="A6" s="4" t="inlineStr">
        <is>
          <t>Depreciation and amortization</t>
        </is>
      </c>
      <c r="B6" s="5" t="n">
        <v>369366</v>
      </c>
      <c r="D6" s="5" t="n">
        <v>329091</v>
      </c>
      <c r="F6" s="5" t="n">
        <v>702454</v>
      </c>
      <c r="G6" s="5" t="n">
        <v>658182</v>
      </c>
    </row>
    <row r="7">
      <c r="A7" s="4" t="inlineStr">
        <is>
          <t>Amortization of debt issuance costs and accretion of debt discount</t>
        </is>
      </c>
      <c r="F7" s="5" t="n">
        <v>20206</v>
      </c>
      <c r="G7" s="5" t="n">
        <v>11443</v>
      </c>
    </row>
    <row r="8">
      <c r="A8" s="4" t="inlineStr">
        <is>
          <t>Non-cash lease expense</t>
        </is>
      </c>
      <c r="F8" s="5" t="n">
        <v>1534</v>
      </c>
      <c r="G8" s="5" t="n">
        <v>404</v>
      </c>
    </row>
    <row r="9">
      <c r="A9" s="4" t="inlineStr">
        <is>
          <t>Stock compensation expense</t>
        </is>
      </c>
      <c r="F9" s="5" t="n">
        <v>521148</v>
      </c>
      <c r="G9" s="5" t="n">
        <v>843572</v>
      </c>
    </row>
    <row r="10">
      <c r="A10" s="3" t="inlineStr">
        <is>
          <t>Change in operating assets and liabilities:</t>
        </is>
      </c>
    </row>
    <row r="11">
      <c r="A11" s="4" t="inlineStr">
        <is>
          <t>Accounts payables and other accrued liabilities</t>
        </is>
      </c>
      <c r="F11" s="5" t="n">
        <v>-805092</v>
      </c>
      <c r="G11" s="5" t="n">
        <v>186899</v>
      </c>
    </row>
    <row r="12">
      <c r="A12" s="4" t="inlineStr">
        <is>
          <t>Accounts receivable</t>
        </is>
      </c>
      <c r="F12" s="5" t="n">
        <v>75212</v>
      </c>
      <c r="G12" s="5" t="n">
        <v>103822</v>
      </c>
    </row>
    <row r="13">
      <c r="A13" s="4" t="inlineStr">
        <is>
          <t>Accounts receivable, related parties</t>
        </is>
      </c>
      <c r="F13" s="5" t="n">
        <v>-7131</v>
      </c>
      <c r="G13" s="5" t="n">
        <v>7131</v>
      </c>
    </row>
    <row r="14">
      <c r="A14" s="4" t="inlineStr">
        <is>
          <t>Other receivables</t>
        </is>
      </c>
      <c r="F14" s="4" t="inlineStr">
        <is>
          <t xml:space="preserve"> </t>
        </is>
      </c>
      <c r="G14" s="5" t="n">
        <v>5797</v>
      </c>
    </row>
    <row r="15">
      <c r="A15" s="4" t="inlineStr">
        <is>
          <t>Other payables</t>
        </is>
      </c>
      <c r="F15" s="4" t="inlineStr">
        <is>
          <t xml:space="preserve"> </t>
        </is>
      </c>
      <c r="G15" s="5" t="n">
        <v>54149</v>
      </c>
    </row>
    <row r="16">
      <c r="A16" s="4" t="inlineStr">
        <is>
          <t>Other non-current assets</t>
        </is>
      </c>
      <c r="F16" s="5" t="n">
        <v>-18035</v>
      </c>
      <c r="G16" s="4" t="inlineStr">
        <is>
          <t xml:space="preserve"> </t>
        </is>
      </c>
    </row>
    <row r="17">
      <c r="A17" s="4" t="inlineStr">
        <is>
          <t>Prepaid expense and other current assets</t>
        </is>
      </c>
      <c r="F17" s="5" t="n">
        <v>-92736</v>
      </c>
      <c r="G17" s="4" t="inlineStr">
        <is>
          <t xml:space="preserve"> </t>
        </is>
      </c>
    </row>
    <row r="18">
      <c r="A18" s="4" t="inlineStr">
        <is>
          <t>Net cash used in operating activities</t>
        </is>
      </c>
      <c r="F18" s="5" t="n">
        <v>-1493252</v>
      </c>
      <c r="G18" s="5" t="n">
        <v>-246812</v>
      </c>
    </row>
    <row r="19">
      <c r="A19" s="3" t="inlineStr">
        <is>
          <t>CASH FLOWS FROM INVESTING ACTIVITIES:</t>
        </is>
      </c>
    </row>
    <row r="20">
      <c r="A20" s="4" t="inlineStr">
        <is>
          <t>Investment in NSURE, Inc.</t>
        </is>
      </c>
      <c r="F20" s="4" t="inlineStr">
        <is>
          <t xml:space="preserve"> </t>
        </is>
      </c>
      <c r="G20" s="5" t="n">
        <v>-1200000</v>
      </c>
    </row>
    <row r="21">
      <c r="A21" s="4" t="inlineStr">
        <is>
          <t>Acquisition of business, net of cash acquired</t>
        </is>
      </c>
      <c r="F21" s="5" t="n">
        <v>-1608586</v>
      </c>
      <c r="G21" s="4" t="inlineStr">
        <is>
          <t xml:space="preserve"> </t>
        </is>
      </c>
    </row>
    <row r="22">
      <c r="A22" s="4" t="inlineStr">
        <is>
          <t>Purchase of intangibles</t>
        </is>
      </c>
      <c r="F22" s="5" t="n">
        <v>-152990</v>
      </c>
      <c r="G22" s="4" t="inlineStr">
        <is>
          <t xml:space="preserve"> </t>
        </is>
      </c>
    </row>
    <row r="23">
      <c r="A23" s="4" t="inlineStr">
        <is>
          <t>Net cash used in investing activities</t>
        </is>
      </c>
      <c r="F23" s="5" t="n">
        <v>-1761576</v>
      </c>
      <c r="G23" s="5" t="n">
        <v>-1200000</v>
      </c>
    </row>
    <row r="24">
      <c r="A24" s="3" t="inlineStr">
        <is>
          <t>CASH FLOWS FROM FINANCING ACTIVITIES:</t>
        </is>
      </c>
    </row>
    <row r="25">
      <c r="A25" s="4" t="inlineStr">
        <is>
          <t>Principal repayments of debt</t>
        </is>
      </c>
      <c r="F25" s="5" t="n">
        <v>-432833</v>
      </c>
      <c r="G25" s="5" t="n">
        <v>-132254</v>
      </c>
    </row>
    <row r="26">
      <c r="A26" s="4" t="inlineStr">
        <is>
          <t>Proceeds from PPP loan</t>
        </is>
      </c>
      <c r="F26" s="4" t="inlineStr">
        <is>
          <t xml:space="preserve"> </t>
        </is>
      </c>
      <c r="G26" s="5" t="n">
        <v>673700</v>
      </c>
    </row>
    <row r="27">
      <c r="A27" s="4" t="inlineStr">
        <is>
          <t>Principal repayments of PPP loan</t>
        </is>
      </c>
      <c r="F27" s="4" t="inlineStr">
        <is>
          <t xml:space="preserve"> </t>
        </is>
      </c>
      <c r="G27" s="5" t="n">
        <v>-165000</v>
      </c>
    </row>
    <row r="28">
      <c r="A28" s="4" t="inlineStr">
        <is>
          <t>Proceeds from loans payable, related parties</t>
        </is>
      </c>
      <c r="F28" s="5" t="n">
        <v>2931</v>
      </c>
      <c r="G28" s="5" t="n">
        <v>373000</v>
      </c>
    </row>
    <row r="29">
      <c r="A29" s="4" t="inlineStr">
        <is>
          <t>Payments of loans payable, related parties</t>
        </is>
      </c>
      <c r="F29" s="5" t="n">
        <v>-508307</v>
      </c>
      <c r="G29" s="5" t="n">
        <v>-31950</v>
      </c>
    </row>
    <row r="30">
      <c r="A30" s="4" t="inlineStr">
        <is>
          <t>Payments of loans payable</t>
        </is>
      </c>
      <c r="F30" s="4" t="inlineStr">
        <is>
          <t xml:space="preserve"> </t>
        </is>
      </c>
      <c r="G30" s="5" t="n">
        <v>-210</v>
      </c>
    </row>
    <row r="31">
      <c r="A31" s="4" t="inlineStr">
        <is>
          <t>Issuance of common stock</t>
        </is>
      </c>
      <c r="F31" s="5" t="n">
        <v>10496221</v>
      </c>
      <c r="G31" s="5" t="n">
        <v>1000000</v>
      </c>
    </row>
    <row r="32">
      <c r="A32" s="4" t="inlineStr">
        <is>
          <t>Net cash provided by financing activities</t>
        </is>
      </c>
      <c r="F32" s="5" t="n">
        <v>9558012</v>
      </c>
      <c r="G32" s="5" t="n">
        <v>1717286</v>
      </c>
    </row>
    <row r="33">
      <c r="A33" s="4" t="inlineStr">
        <is>
          <t>Net increase in cash and restricted cash</t>
        </is>
      </c>
      <c r="F33" s="5" t="n">
        <v>6303184</v>
      </c>
      <c r="G33" s="5" t="n">
        <v>270474</v>
      </c>
    </row>
    <row r="34">
      <c r="A34" s="4" t="inlineStr">
        <is>
          <t>Cash and restricted cash at beginning of year</t>
        </is>
      </c>
      <c r="C34" s="5" t="n">
        <v>529581</v>
      </c>
      <c r="E34" s="6" t="n">
        <v>491585</v>
      </c>
      <c r="F34" s="5" t="n">
        <v>529581</v>
      </c>
      <c r="G34" s="5" t="n">
        <v>491585</v>
      </c>
      <c r="H34" s="5" t="n">
        <v>491585</v>
      </c>
    </row>
    <row r="35">
      <c r="A35" s="4" t="inlineStr">
        <is>
          <t>Cash and restricted cash at end of year</t>
        </is>
      </c>
      <c r="B35" s="6" t="n">
        <v>6832765</v>
      </c>
      <c r="D35" s="6" t="n">
        <v>762059</v>
      </c>
      <c r="F35" s="5" t="n">
        <v>6832765</v>
      </c>
      <c r="G35" s="5" t="n">
        <v>762059</v>
      </c>
      <c r="H35" s="6" t="n">
        <v>529581</v>
      </c>
    </row>
    <row r="36">
      <c r="A36" s="3" t="inlineStr">
        <is>
          <t>SUPPLEMENTAL DISCLOSURE OF CASH AND NON-CASH TRANSACTIONS:</t>
        </is>
      </c>
    </row>
    <row r="37">
      <c r="A37" s="4" t="inlineStr">
        <is>
          <t>Cash paid for interest</t>
        </is>
      </c>
      <c r="F37" s="5" t="n">
        <v>350175</v>
      </c>
      <c r="G37" s="5" t="n">
        <v>86310</v>
      </c>
    </row>
    <row r="38">
      <c r="A38" s="4" t="inlineStr">
        <is>
          <t>Acquisition of lease asset and liability</t>
        </is>
      </c>
      <c r="F38" s="5" t="n">
        <v>861443</v>
      </c>
      <c r="G38" s="5" t="n">
        <v>591548</v>
      </c>
    </row>
    <row r="39">
      <c r="A39" s="4" t="inlineStr">
        <is>
          <t>Conversion of preferred stock into common stock</t>
        </is>
      </c>
      <c r="F39" s="5" t="n">
        <v>339264</v>
      </c>
      <c r="G39" s="4" t="inlineStr">
        <is>
          <t xml:space="preserve"> </t>
        </is>
      </c>
    </row>
    <row r="40">
      <c r="A40" s="4" t="inlineStr">
        <is>
          <t>Conversion of debt into equity</t>
        </is>
      </c>
      <c r="C40" s="6" t="n">
        <v>3800000</v>
      </c>
      <c r="F40" s="5" t="n">
        <v>3800000</v>
      </c>
      <c r="G40" s="4" t="inlineStr">
        <is>
          <t xml:space="preserve"> </t>
        </is>
      </c>
    </row>
    <row r="41">
      <c r="A41" s="4" t="inlineStr">
        <is>
          <t>Common stock issued pursuant to acquisition</t>
        </is>
      </c>
      <c r="F41" s="5" t="n">
        <v>50000</v>
      </c>
      <c r="G41" s="4" t="inlineStr">
        <is>
          <t xml:space="preserve"> </t>
        </is>
      </c>
    </row>
    <row r="42">
      <c r="A42" s="4" t="inlineStr">
        <is>
          <t>Common stock issued in lieu of services</t>
        </is>
      </c>
      <c r="F42" s="5" t="n">
        <v>91050</v>
      </c>
      <c r="G42" s="4" t="inlineStr">
        <is>
          <t xml:space="preserve"> </t>
        </is>
      </c>
    </row>
    <row r="43">
      <c r="A43" s="4" t="inlineStr">
        <is>
          <t>Issuance of common stock pursuant to the purchase of software from The Referral Depot, LLC</t>
        </is>
      </c>
      <c r="F43" s="6" t="n">
        <v>340000</v>
      </c>
      <c r="G43"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 xml:space="preserve">NOTE
1. ORGANIZATION AND DESCRIPTION OF BUSINESS Reliance
Global Group, Inc. (formerly known as Ethos Media Network, Inc.) (“RELI”, “Reliance”, or the “Company”)
was incorporated in Florida on August 2, 2013. In September 2018, Reliance Global Holdings, LLC (“Reliance Holdings”, or
“Parent Company”), a related party acquired control of the Company. Ethos Media Network, Inc. was then renamed on October
18, 2018. On
August 17, 2020, the Company acquired UIS Agency, Inc. (“UIS”). UIS is an insurance agency and employee benefits provider
(See Note 3). On
May 1, 2021, the Company acquired J.P. Kush and Associates, Inc. (“Kush”), an independent healthcare insurance agency. (See
Note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and Principles of Consolidation The
accompanying consolidat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All intercompany transactions and balances have been eliminated
in consolidation. The accompanying unaudited consolidated financial statements should be read in conjunction with the audited consolidated
financial statements and notes thereto for the year ended December 31, 2020 included in the Company’s annual report on Form 10-K. Liquidity As
of June 30, 2021, the Company’s reported cash and restricted cash aggregated balance was approximately $ 6,833 ,000,
current assets were approximately $ 7,764 ,000,
while current liabilities were approximately $ 1,559 ,000.
As of June 30, 2021, the Company had working capital of approximately
$ 6,205,000 and
stockholders’ equity of $ 13,214 ,000.
For the six month period ended June 30, 2021, the Company reported
a net loss of approximately $ 1,891 and negative cash flows from operations of $ 1,493,252 .
The Company also completed an offering in February that raised net
proceeds of approximately $ 10,496,000 .
Management believes the company’s financial position to be reasonable and sufficient, providing ample liquidity for the foreseeable
future. 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 estimates on historical experience and on assumptions believed to be reasonable under the circumstances. Actual results could
differ materially from those estimates. Cash Cash
consists of checking accounts. The Company considers all highly liquid investments with an original maturity of three months or less
to be cash equivalents. Restricted
Cash Restricted
cash includes cash pledged as collateral to secure obligations and/or all cash whose use is otherwise limited by contractual provisions. The
reconciliation of cash and restricted cash reported within the applicable balance sheet accounts that sum to the total of cash and restricted
cash presented in the statement of cash flows is as follows: SCHEDULE OF CASH AND RESTRICTED CASH
June
30, 2021 June
30, 2020
Cash $ 6,348,415 $ 270,304
Restricted cash 484,350 491,755
Total
cash and restricted cash $ 6,832,765 $ 762,059 Property
and Equipment Property
and equipment are stated at cost. Depreciation, including assets acquired under capital leases or finance leases, are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Certain capitalized adjusted accordingly. SCHEDULE OF ESTIMATED USEFUL LIFE OF PROPERTY PLANT AND EQUIPMENT
Useful
Life (in years)
Computer equipment 5
Office equipment and furniture 7
Leasehold improvements Shorter
of the useful life or the lease term 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a market index.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June 30, 2021 and December 31, 2020, unamortized deferred financing costs were $179,397 $186,312 Business
Combinations The
Company accounts for its business combinations using the acquisition method of accounting. Under the acquisition method, the assets acquired,
the liabilities assumed, and the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Identifiable
Intangible Assets, net Finite-lived
intangible assets such as customer relationships assets, trademarks and tradenames are amortized over their estimated useful lives, generally
on a straight-line basis for periods ranging from 3 20 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if any) other than goodwill, are tested annually or
more frequently if indicated, for impairment. If impaired, intangible assets are written down to fair value based on the expected discounted
cash flows. Revenue
Recognition The Company recognizes revenue in accordance
with Accounting Standards Codification (ASC) 606 Revenue from Contracts with Customers The Company’s revenue is primarily comprised
of agency commissions earned from health insurance carriers (the “Customer” or “Carrier”) related to insurance
plans produced through brokering, producing and servicing agreements between insurance carriers and members. The Company defines a “Member”
as an individual, family or entity currently covered or seeking insurance coverage. The Company focuses primarily on agency services
for insurance products in the “Healthcare” and property and casualty, which includes auto (collectively “P&amp;C”)
space, with nominal activity in the life insurance and bond sectors. Healthcare includes plans for individuals and families, Medicare
supplements, ancillary and small businesses. Consideration for all agency services typically
is based on commissions calculated by applying contractual commission rates to policy premiums. For P&amp;C, commission rates are applied
to premiums due, whereas for healthcare, commission rates including override commissions are applied to monthly premiums received by
the Carrier. The Company has two forms of billing practices,
“Direct Bill” and “Agency Bill”. With Direct Bill, Carriers bill and collect policy premium payments directly
from Members without any involvement from the Company. Commissions are paid to the Company by the Carrier in the following month. With
Agency Bill, The Company bills Members premiums due and remits them to Carriers net of commission earned. The following outlines the core principles
of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Healthcare revenue recognition: The Company identifies a contract when it
has a binding agreement with an insurance carrier, the Customer, to provide agency services to Members. There typically is one performance obligation
in contracts with Carriers, to perform agency services that culminate in monthly premium cash collections by the Carrier. The performance
obligation is satisfied through a combination of agency services including, marketing carrier’s insurance plans, soliciting Member
applications, binding, executing and servicing insurance policies on a continuous basis throughout a policy’s life cycle which
includes and culminates with the Customer’s collection of monthly premiums. No commission is earned if cash is not received by
Carrier. Thus, commission revenue is earned only after a month’s cash receipts from Members’ dues is received by the Customer.
Each month’s Carrier cash collections is considered a separate unit sold and transferred to the Customer i.e., the satisfaction
of that month’s performance obligation. Transaction price is typically stated in a
contract and usually based on a commission rate applied to Member premiums paid and received by Carrier. The Company generally continues
to receive commission payments from Carriers until a Member’s plan is cancelled or the Company terminates its agency agreement
with the Carrier. Upon termination, the Company normally will no longer receive any commissions form Carriers even on business still
in place. In some instances, trailing commissions could occur which would be recognized similar to other Healthcare revenue. With one
performance obligation, allocation of transaction price is normally not necessary. Healthcare typically utilizes the Direct Bill
method. The Company recognizes revenue at a point
in time, when it satisfies its monthly performance obligation and control of the service transfers to the Customer. Transfer occurs when
Member insurance premium cash payments are received by the Customer. The Customer’s receipt of cash is the culmination and complete
satisfaction of the Company’s performance obligation, and the earnings process is complete. With Direct Bill, since the amount of monthly
Customer cash receipts is unknown to the Company until the following month when notice is provided by Customer to Company, the Company
accrues revenue at each period end. Any estimated
revenue accrued and recognized at a period-end is trued up for financial reporting per actual revenue earned as provided
by the Customer during the following month. P&amp;C revenue recognition The Company identifies a contract when it
has a binding agreement with an insurance carrier, the Customer, to provide agency services to Members. There typically is one performance obligation
in contracts with Customers, to perform agency services to solicit, receive proposals and bind insurance policies culminating with policy
placement. Commission revenue is earned at the time of policy placement. Transaction price is typically stated in a
contract and usually based on commission rates applied to Member premiums due. With one performance obligation, allocation of transaction
price is normally not necessary. P&amp;C utilizes both the Agency Bill and
Direct Bill methods, depending on the Carrier. The Company recognizes revenue at a point
in time, when it satisfies its performance obligation and control of the service transfers to the Customer. Transfer occurs when the
policy placement process is complete. With both Direct Bill and Agency Bill, the
Company accrues commission revenue in the period policies are placed. With Agency Bill, payment is typically received from Members in
the month earned, however with Direct Bill, payment is typically received from Carriers in the month subsequent to the commissions being
earned. Other revenue policies: Insurance
commissions earned from Carriers When applicable, commission revenue is recognized
net of any deductions for estimated commission adjustments due to lapses, policy cancellations, and revisions in coverage. The Company could earn additional revenue from
contingent commissions, profit-sharing, override and bonuses based on meeting certain revenue or profit targets established periodically
by the Carriers (collectively, “Contingent Commissions”). Contingent Commissions are earned when the Company achieves targets
established by Carriers. The
following table disaggregates the Company’s revenue by line of business, showing commissions earned: SCHEDULE OF DISAGGREGATION REVENUE
Three
Months ended June 30, 2021 Medical/Life Property
and Casualty Total
Regular
EBS 207,201 - 207,201
USBA 15,395 - 15,395
CCS/UIS - 65,348 65,348
Montana 404,740 - 404,740
Fortman 276,634 226,337 502,971
Altruis 729,874 - 729,874
Kush 265,318 - 265,318
1,899,162 291,685 2,190,847
Three
Months ended June 30, 2020 Medical/Life Property
and Casualty Total
Regular
EBS 181,078 181,078
USBA 61,268 61,268
CCS/UIS 52,182 52,182
Montana 340,024 340,024
Fortman 151,725 298,812 450,537
Altruis 556,929 556,929
1,291,024 350,994 1,642,018 General
and Administrative General
and administrative expenses primarily consist of personnel costs for the Company’s administrative functions, professional service
fees, office rent, all employee travel expenses, and other general costs. 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Stock-Based
Compensation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Leases The
Company recognizes leases in accordance with Accounting Standards Codification Topic 842, “Leases” (“ASC 842”
or “ASU 2016-12”). This standard provides enhanced transparency and comparability by requiring lessees to record right-of-use
assets and corresponding lease liabilities on the balance sheet for most leases. Expenses associated with leases are recognized as a
single lease expense, generally on a straight-line basis. The
Company is the lessee in a contract when the Company obtains the right to use an asset. We currently lease real estate and office space
under non-cancelable operating lease agreements. When applicable, consideration in a contract is allocated between lease and non-lease
components. Lease payments are discounted using the implicit discount rate in the lease. If the implicit discount rate for the lease
cannot be readily determined, the Company uses an estimate of its incremental borrowing rate. The Company did not have any contracts
accounted for as finance leases as of June 30, 2021 or 2020.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densed consolidated statement of operations. The
Company determines a lease’s term by agreement with lessor and includes lease extension options and variable lease payments when
option and/or variable payments are reasonably certain of being exercised or paid. 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Prior Period Adjustments During the current financial reporting
close process, the Company identified certain immaterial adjustments impacting prior
reporting periods. Specifically, the Company identified adjustments to correct goodwill and retained earnings in relation to
historical purchase price allocation accounting, and adjustments to true up accounts receivable and retained earnings for certain
historical accrued revenues. The Company has also separately reclassified its purchase software from property, plant and equipment
to intangible assets. The Company assessed the materiality of the
adjustments to prior period financial statements in accordance with Securities and Exchange Commission Staff Accounting Bulletin No.
(SAB) 99, Materiality Considering the Effects of Prior Year Misstatements when Quantifying Misstatements in Current
Year Financial Statements Accounting Changes and Error Corrections Accordingly, the Company’s comparative
condensed consolidated financial statements and impacted notes have been revised from amounts previously reported to reflect these adjustments.
The following table illustrates the impact on previously reported amounts and adjusted balances presented in the condensed consolidated
financial statements for the period ended June 30, 2021. SUMMARIZES THE CHANGES TO THE PREVIOUSLY ISSUED FINANCIAL INFORMATION
Account 12/31/2020
As
reported Adjustment 12/31/20
Accounts
Receivable 236,651 625,946 862,597
Goodwill 9,265,070 (503,345 ) 8,761,725
Accumulated
Deficit (12,482,281 ) 122,601 (12,359,680 )
Commission
income 7,279,530 17,616 7,297,146
Total
Assets 17,922,086 122,601 18,044,687
Total
Revenue 7,279,530 17,616 7,297,146
Net
Loss (3,699,005 ) 17,616 (3,681,389 )
EPS (0.88 ) 0.00 (0.88 )
Account 3/31/2021 Adjustment 3/31/2021
Accumulated
Deficit (13,123,609 ) 150,003 (12,973,606 )
Commission income 2,296,328 27,402 2,323,730
Total Revenue 2,296,328 27,402 2,323,730
Net Loss (641,328 ) 27,402 (613,926 )
EPS (0.09 ) 0.00 (0.08 ) Recently
Issued Accounting Pronouncement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ASU 2016-13 is effective for fiscal years beginning after December 15, 2019.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The Company does not currently believe the adoption
of this standard will have a significant impact on its financial statements, given its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ASU 2019-12
is effective for fiscal years beginning after December 15, 2020, and interim periods within those fiscal years. The Company adopted this
pronouncement January 1, 2021 which did not have a material effect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20:38:20Z</dcterms:created>
  <dcterms:modified xmlns:dcterms="http://purl.org/dc/terms/" xmlns:xsi="http://www.w3.org/2001/XMLSchema-instance" xsi:type="dcterms:W3CDTF">2021-08-17T20:38:20Z</dcterms:modified>
</cp:coreProperties>
</file>